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Goodwill and Intangible Assets" sheetId="11" state="visible" r:id="rId11"/>
    <sheet xmlns:r="http://schemas.openxmlformats.org/officeDocument/2006/relationships" name="Composition of Certain Financia" sheetId="12" state="visible" r:id="rId12"/>
    <sheet xmlns:r="http://schemas.openxmlformats.org/officeDocument/2006/relationships" name="Revolving Line of Credit" sheetId="13" state="visible" r:id="rId13"/>
    <sheet xmlns:r="http://schemas.openxmlformats.org/officeDocument/2006/relationships" name="Senior Notes" sheetId="14" state="visible" r:id="rId14"/>
    <sheet xmlns:r="http://schemas.openxmlformats.org/officeDocument/2006/relationships" name="Revenue from Contract with Cus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Contingencies" sheetId="19" state="visible" r:id="rId19"/>
    <sheet xmlns:r="http://schemas.openxmlformats.org/officeDocument/2006/relationships" name="Nature of Business (Policies)" sheetId="20" state="visible" r:id="rId20"/>
    <sheet xmlns:r="http://schemas.openxmlformats.org/officeDocument/2006/relationships" name="Fair Value Measurements (Tables" sheetId="21" state="visible" r:id="rId21"/>
    <sheet xmlns:r="http://schemas.openxmlformats.org/officeDocument/2006/relationships" name="Derivative Financial Instrume_2" sheetId="22" state="visible" r:id="rId22"/>
    <sheet xmlns:r="http://schemas.openxmlformats.org/officeDocument/2006/relationships" name="Goodwill and Intangible Assets " sheetId="23" state="visible" r:id="rId23"/>
    <sheet xmlns:r="http://schemas.openxmlformats.org/officeDocument/2006/relationships" name="Composition of Certain Financ_2" sheetId="24" state="visible" r:id="rId24"/>
    <sheet xmlns:r="http://schemas.openxmlformats.org/officeDocument/2006/relationships" name="Senior Notes (Tables)" sheetId="25" state="visible" r:id="rId25"/>
    <sheet xmlns:r="http://schemas.openxmlformats.org/officeDocument/2006/relationships" name="Revenue from Contract with Cu_2"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Nature of Business (Details)" sheetId="29" state="visible" r:id="rId29"/>
    <sheet xmlns:r="http://schemas.openxmlformats.org/officeDocument/2006/relationships" name="Fair Value Measurements - Finan" sheetId="30" state="visible" r:id="rId30"/>
    <sheet xmlns:r="http://schemas.openxmlformats.org/officeDocument/2006/relationships" name="Derivative Financial Instrume_3" sheetId="31" state="visible" r:id="rId31"/>
    <sheet xmlns:r="http://schemas.openxmlformats.org/officeDocument/2006/relationships" name="Derivative Financial Instrume_4" sheetId="32" state="visible" r:id="rId32"/>
    <sheet xmlns:r="http://schemas.openxmlformats.org/officeDocument/2006/relationships" name="Derivative Financial Instrume_5"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Composition of Certain Financ_3" sheetId="37" state="visible" r:id="rId37"/>
    <sheet xmlns:r="http://schemas.openxmlformats.org/officeDocument/2006/relationships" name="Composition of Certain Financ_4" sheetId="38" state="visible" r:id="rId38"/>
    <sheet xmlns:r="http://schemas.openxmlformats.org/officeDocument/2006/relationships" name="Revolving Line of Credit (Detai" sheetId="39" state="visible" r:id="rId39"/>
    <sheet xmlns:r="http://schemas.openxmlformats.org/officeDocument/2006/relationships" name="Senior Notes (Detail)" sheetId="40" state="visible" r:id="rId40"/>
    <sheet xmlns:r="http://schemas.openxmlformats.org/officeDocument/2006/relationships" name="Disaggregation of Revenue (Deta" sheetId="41" state="visible" r:id="rId41"/>
    <sheet xmlns:r="http://schemas.openxmlformats.org/officeDocument/2006/relationships" name="Contract Balance - Receivables " sheetId="42" state="visible" r:id="rId42"/>
    <sheet xmlns:r="http://schemas.openxmlformats.org/officeDocument/2006/relationships" name="Contract Balance - Deferred Rev" sheetId="43" state="visible" r:id="rId43"/>
    <sheet xmlns:r="http://schemas.openxmlformats.org/officeDocument/2006/relationships" name="Contract Balances - Payment Ter" sheetId="44" state="visible" r:id="rId44"/>
    <sheet xmlns:r="http://schemas.openxmlformats.org/officeDocument/2006/relationships" name="Performance Obligation (Details" sheetId="45" state="visible" r:id="rId45"/>
    <sheet xmlns:r="http://schemas.openxmlformats.org/officeDocument/2006/relationships" name="Income Taxes -Additional Inform" sheetId="46" state="visible" r:id="rId46"/>
    <sheet xmlns:r="http://schemas.openxmlformats.org/officeDocument/2006/relationships" name="Earnings per Share - Reconcilia" sheetId="47" state="visible" r:id="rId47"/>
    <sheet xmlns:r="http://schemas.openxmlformats.org/officeDocument/2006/relationships" name="Segment Information - Additiona" sheetId="48" state="visible" r:id="rId48"/>
    <sheet xmlns:r="http://schemas.openxmlformats.org/officeDocument/2006/relationships" name="Segment Information - Summary o" sheetId="49" state="visible" r:id="rId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_);_(&quot;£ &quot;(#,##0)"/>
    <numFmt numFmtId="168" formatCode="#,##0.0_);(#,##0.0)"/>
    <numFmt numFmtId="169" formatCode="#,##0.000%_);(#,##0.000%)"/>
    <numFmt numFmtId="170" formatCode="#,##0.00%_);(#,##0.00%)"/>
    <numFmt numFmtId="171" formatCode="#,##0%_);(#,##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689</t>
        </is>
      </c>
      <c r="C8" s="4" t="inlineStr">
        <is>
          <t xml:space="preserve"> </t>
        </is>
      </c>
    </row>
    <row r="9">
      <c r="A9" s="4" t="inlineStr">
        <is>
          <t>Entity Registrant Name</t>
        </is>
      </c>
      <c r="B9" s="4" t="inlineStr">
        <is>
          <t>Fair Isaac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1499887</t>
        </is>
      </c>
      <c r="C11" s="4" t="inlineStr">
        <is>
          <t xml:space="preserve"> </t>
        </is>
      </c>
    </row>
    <row r="12">
      <c r="A12" s="4" t="inlineStr">
        <is>
          <t>Entity Address, Address Line One</t>
        </is>
      </c>
      <c r="B12" s="4" t="inlineStr">
        <is>
          <t>5 West Mendenhall, Suite 105</t>
        </is>
      </c>
      <c r="C12" s="4" t="inlineStr">
        <is>
          <t xml:space="preserve"> </t>
        </is>
      </c>
    </row>
    <row r="13">
      <c r="A13" s="4" t="inlineStr">
        <is>
          <t>Entity Address, Postal Zip Code</t>
        </is>
      </c>
      <c r="B13" s="4" t="inlineStr">
        <is>
          <t>59715</t>
        </is>
      </c>
      <c r="C13" s="4" t="inlineStr">
        <is>
          <t xml:space="preserve"> </t>
        </is>
      </c>
    </row>
    <row r="14">
      <c r="A14" s="4" t="inlineStr">
        <is>
          <t>Entity Address, City or Town</t>
        </is>
      </c>
      <c r="B14" s="4" t="inlineStr">
        <is>
          <t>Bozeman,</t>
        </is>
      </c>
      <c r="C14" s="4" t="inlineStr">
        <is>
          <t xml:space="preserve"> </t>
        </is>
      </c>
    </row>
    <row r="15">
      <c r="A15" s="4" t="inlineStr">
        <is>
          <t>Entity Address, State or Province</t>
        </is>
      </c>
      <c r="B15" s="4" t="inlineStr">
        <is>
          <t>MT</t>
        </is>
      </c>
      <c r="C15" s="4" t="inlineStr">
        <is>
          <t xml:space="preserve"> </t>
        </is>
      </c>
    </row>
    <row r="16">
      <c r="A16" s="4" t="inlineStr">
        <is>
          <t>City Area Code</t>
        </is>
      </c>
      <c r="B16" s="4" t="inlineStr">
        <is>
          <t>406</t>
        </is>
      </c>
      <c r="C16" s="4" t="inlineStr">
        <is>
          <t xml:space="preserve"> </t>
        </is>
      </c>
    </row>
    <row r="17">
      <c r="A17" s="4" t="inlineStr">
        <is>
          <t>Local Phone Number</t>
        </is>
      </c>
      <c r="B17" s="4" t="inlineStr">
        <is>
          <t>982-7276</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FI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857214</v>
      </c>
    </row>
    <row r="28">
      <c r="A28" s="4" t="inlineStr">
        <is>
          <t>Entity Central Index Key</t>
        </is>
      </c>
      <c r="B28" s="4" t="inlineStr">
        <is>
          <t>0000814547</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Singapore dollar. Foreign currency-denominated receivable and cash balances are remeasured at foreign exchange rates in effect on the balance sheet date with the effects of changes in foreign exchange rates reported in other income (expense), net. The forward contracts are not designated as hedges and are marked to market through other income (expens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 The following tables summarize our outstanding foreign currency forward contracts, by currency, at June 30, 2023 and September 30, 2022: June 30, 2023 Contract Amount Fair Value Foreign USD USD (In thousands) Sell foreign currency: Euro (EUR) EUR 11,000 $ 11,942 $ — Buy foreign currency: British pound (GBP) GBP 13,212 $ 16,700 $ — Singapore dollar (SGD) SGD 4,733 $ 3,500 $ — September 30, 2022 Contract Amount Fair Value Foreign USD USD (In thousands) Sell foreign currency: Euro (EUR) EUR 13,500 $ 13,158 $ — Buy foreign currency: British pound (GBP) GBP 11,848 $ 13,100 $ — Singapore dollar (SGD) SGD 6,169 $ 4,300 $ — The foreign currency forward contracts were entered into on June 30, 2023 and September 30, 2022; therefore, their fair value was $0 on each of these dates. Gains (losses) on derivative financial instruments were recorded in our condensed consolidated statements of income and comprehensive income as a component of other income (expense), net, and consisted of the following: Quarter Ended June 30, Nine Months Ended June 30, 2023 2022 2023 2022 (In thousands) Gains (losses) on foreign currency forward contracts $ 494 $ (1,272) $ 2,107 $ (1,28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mortization expense associated with our intangible assets is reflected as a separate operating expense caption — amortization of intangible assets — and is excluded from cost of revenues and selling, general and administrative expenses within the accompanying condensed consolidated statements of income and comprehensive income. Amortization expense consisted of the following: Quarter Ended June 30, Nine Months Ended June 30, 2023 2022 2023 2022 (In thousands) Completed technology $ 125 $ 125 $ 375 $ 375 Customer contracts and relationships 150 407 450 1,244 Total $ 275 $ 532 $ 825 $ 1,619 Estimated future intangible asset amortization expense associated with intangible assets existing at June 30, 2023 was as follows: Year Ending September 30, (In thousands) 2023 (excluding the nine months ended June 30, 2023) $ 275 2024 917 Total $ 1,192 The following table summarizes changes to goodwill during the nine months ended June 30, 2023, both in total and as allocated to our segments. We have not recognized any goodwill impairment losses to date. Scores Software Total (In thousands) Balance at September 30, 2022 $ 146,648 $ 614,419 $ 761,067 Foreign currency translation adjustment — 15,553 15,553 Balance at June 30, 2023 $ 146,648 $ 629,972 $ 776,6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Composition of Certain Financial Statement Captions The following table presents the composition of property and equipment, net and other accrued liabilities at June 30, 2023 and September 30, 2022: June 30, September 30, (In thousands) Property and equipment, net: Property and equipment $ 101,747 $ 112,411 Less: accumulated depreciation and amortization (89,948) (94,831) Total $ 11,799 $ 17,580 Other accrued liabilities: Interest payable $ 6,769 $ 21,314 Current operating leases 17,713 19,369 Other 25,832 25,565 Total $ 50,314 $ 66,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9 Months Ended</t>
        </is>
      </c>
    </row>
    <row r="2">
      <c r="B2" s="2" t="inlineStr">
        <is>
          <t>Jun. 30, 2023</t>
        </is>
      </c>
    </row>
    <row r="3">
      <c r="A3" s="3" t="inlineStr">
        <is>
          <t>Debt Disclosure [Abstract]</t>
        </is>
      </c>
      <c r="B3" s="4" t="inlineStr">
        <is>
          <t xml:space="preserve"> </t>
        </is>
      </c>
    </row>
    <row r="4">
      <c r="A4" s="4" t="inlineStr">
        <is>
          <t>Revolving Line of Credit</t>
        </is>
      </c>
      <c r="B4" s="4" t="inlineStr">
        <is>
          <t>Revolving Line of Credit and Term Loan We have a $600 million unsecured revolving line of credit and a $300 million unsecured term loan with a syndicate of banks that mature on August 19, 2026. Borrowings under the revolving line of credit and term loan can be used for working capital and general corporate purposes and may also be used for the refinancing of existing debt, acquisitions, and the repurchase of our common stock. The term loan requires principal payments in consecutive quarterly installments of $3.75 million on the last business day of each quarter. In November 2022, we amended our credit agreement to replace the LIBOR reference rate with the Secured Overnight Financing Rate (“SOFR”) reference rate. Interest rates on amounts borrowed under the revolving line of credit and term loan are based on (i) an adjusted base rate, which is the greatest of (a) the prime rate, (b) the Federal Funds rate plus 0.5%, and (c) one-month adjusted term SOFR rate plus 1%, plus, in each case, an applicable margin, or (ii) an adjusted term SOFR rate plus an applicable margin. The applicable margin for base rate borrowings and for SOFR borrowings is determined based on our consolidated leverage ratio. The applicable margin for base rate borrowings ranges from 0% to 0.75% per annum and for SOFR borrowings ranges from 1% to 1.75% per annum. In addition, we must pay certain credit facility fees. The revolving line of credit and term loan contain certain restrictive covenants including a maximum consolidated leverage ratio of 3.5 to 1.0, subject to a step up to 4.0 to 1.0 following certain permitted acquisitions and subject to certain conditions, and a minimum interest coverage ratio of 3.0 to 1.0. The credit agreement also contains other covenants typical of unsecured credit facilities. As of June 30, 2023, we had $365.0 million in borrowings outstanding under the revolving line of credit at a weighted-average interest rate of 6.723%, and $277.5 million in outstanding balance of the term loan at an interest rate of 6.830%, of which $527.5 million was classified as a long-term liability and recorded in long-term debt within the accompanying condensed consolidated balance sheets. We were in compliance with all financial covenants under this credit agreement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9 Months Ended</t>
        </is>
      </c>
    </row>
    <row r="2">
      <c r="B2" s="2" t="inlineStr">
        <is>
          <t>Jun. 30, 2023</t>
        </is>
      </c>
    </row>
    <row r="3">
      <c r="A3" s="3" t="inlineStr">
        <is>
          <t>Debt Disclosure [Abstract]</t>
        </is>
      </c>
      <c r="B3" s="4" t="inlineStr">
        <is>
          <t xml:space="preserve"> </t>
        </is>
      </c>
    </row>
    <row r="4">
      <c r="A4" s="4" t="inlineStr">
        <is>
          <t>Senior Notes</t>
        </is>
      </c>
      <c r="B4" s="4" t="inlineStr">
        <is>
          <t>Senior Notes On May 8, 2018, we issued $400 million of senior notes in a private offering to qualified institutional investors (the “2018 Senior Notes”). The 2018 Senior Notes require interest payments semi-annually at a rate of 5.25% per annum and will mature on May 15, 2026. On December 6, 2019, we issued $350 million of senior notes in a private offering to qualified institutional investors (the “2019 Senior Notes”). The 2019 Senior Notes require interest payments semi-annually at a rate of 4.00% per annum and will mature on June 15, 2028. On December 17, 2021, we issued $550 million of additional senior notes of the same class as the 2019 Senior Notes in a private offering to qualified institutional investors (the “2021 Senior Notes,” and collectively with the 2018 Senior Notes and the 2019 Senior Notes, the “Senior Notes”). The 2021 Senior Notes require interest payments semi-annually at a rate of 4.00% per annum and will mature on June 15, 2028, the same date as the 2019 Senior Notes. The indentures for the Senior Notes contain certain covenants typical of unsecured obligations and we were in compliance as of June 30, 2023. The following table presents the face values and fair values for the Senior Notes at June 30, 2023 and September 30, 2022: June 30, 2023 September 30, 2022 Face Value (*) Fair Value Face Value (*) Fair Value (In thousands) The 2018 Senior Notes $ 400,000 $ 391,000 $ 400,000 $ 381,500 The 2019 Senior Notes and the 2021 Senior Notes 900,000 819,000 900,000 767,250 Total $ 1,300,000 $ 1,210,000 $ 1,300,000 $ 1,148,750 (*) The carrying value of the Senior Notes was the face value reduced by the net debt issuance costs of $12.2 million and $14.3 million at June 30, 2023 and September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Disaggregation of Revenue The following tables provide information about disaggregated revenue by primary geographical market: Quarter Ended June 30, 2023 Scores Software Total Percentage (Dollars in thousands) Americas $ 199,948 $ 145,451 $ 345,399 87 % Europe, Middle East and Africa 1,486 31,267 32,753 8 % Asia Pacific 344 20,192 20,536 5 % Total $ 201,778 $ 196,910 $ 398,688 100 % Quarter Ended June 30, 2022 Scores Software Total Percentage (Dollars in thousands) Americas $ 177,892 $ 115,331 $ 293,223 84 % Europe, Middle East and Africa 1,051 36,324 37,375 11 % Asia Pacific 412 17,956 18,368 5 % Total $ 179,355 $ 169,611 $ 348,966 100 % Nine Months Ended June 30, 2023 Scores Software Total Percentage (Dollars in thousands) Americas $ 570,284 $ 384,545 $ 954,829 85 % Europe, Middle East and Africa 3,988 102,458 106,446 9 % Asia Pacific 4,001 58,548 62,549 6 % Total $ 578,273 $ 545,551 $ 1,123,824 100 % Nine Months Ended June 30, 2022 Scores Software Total Percentage (Dollars in thousands) Americas $ 518,695 $ 319,180 $ 837,875 81 % Europe, Middle East and Africa 3,796 107,850 111,646 11 % Asia Pacific 10,093 68,908 79,001 8 % Total $ 532,584 $ 495,938 $ 1,028,522 100 % The following table provides information about disaggregated revenue for our Software segment by deployment method: Quarter Ended June 30, Percentage of revenues Nine Months Ended June 30, Percentage of revenues 2023 2022 2023 2022 2023 2022 2023 2022 (Dollars in thousands) On-premises software $ 80,770 $ 70,689 47 % 50 % $ 219,165 $ 205,943 47 % 49 % SaaS software 91,289 71,848 53 % 50 % 252,038 212,020 53 % 51 % Total on-premises and SaaS software $ 172,059 $ 142,537 100 % 100 % $ 471,203 $ 417,963 100 % 100 % The following table provides information about disaggregated revenue for our Software segment by product features: Quarter Ended June 30, Percentage of revenues Nine Months Ended June 30, Percentage of revenues 2023 2022 2023 2022 2023 2022 2023 2022 (Dollars in thousands) Platform software (*) $ 40,317 $ 27,806 23 % 20 % $ 109,827 $ 89,680 23 % 21 % Non-platform software 131,742 114,731 77 % 80 % 361,376 328,283 77 % 79 % Total on-premises and SaaS software $ 172,059 $ 142,537 100 % 100 % $ 471,203 $ 417,963 100 % 100 % (*) FICO platform software is a set of interoperable capabilities which use software assets owned and/or governed by FICO for building solutions and services which conform to FICO architectural standards based on key elements of Cloud Native Computing design principles. These standards encompass shared security context and access using FICO standard application programming interfaces. The following table provides information about disaggregated revenue for our Software segment by timing of revenue recognition: Quarter Ended June 30, Percentage of revenues Nine Months Ended June 30, Percentage of revenues 2023 2022 2023 2022 2023 2022 2023 2022 (Dollars in thousands) Software recognized at a point in time (1) $ 25,077 $ 19,869 15 % 14 % $ 56,073 $ 53,568 12 % 13 % Software recognized over contract term (2) 146,982 122,668 85 % 86 % 415,130 364,395 88 % 87 % Total on-premises and SaaS software $ 172,059 $ 142,537 100 % 100 % $ 471,203 $ 417,963 100 % 100 % (1) Includes license portion of our on-premises subscription software and perpetual license, both of which are recognized when the software is made available to the customer, or at the start of the subscription. (2) Includes maintenance portion and usage-based fees of our on-premises subscription software, maintenance revenue on perpetual licenses, as well as SaaS revenue. The following table provides information about disaggregated revenue for our Scores segment by distribution method: Quarter Ended June 30, Percentage of revenues Nine Months Ended June 30, Percentage of revenues 2023 2022 2023 2022 2023 2022 2023 2022 (Dollars in thousands) Business-to-business Scores $ 148,128 $ 119,010 73 % 66 % $ 417,907 $ 357,221 72 % 67 % Business-to-consumer Scores 53,650 60,345 27 % 34 % 160,366 175,363 28 % 33 % Total $ 201,778 $ 179,355 100 % 100 % $ 578,273 $ 532,584 100 % 100 % We derive a substantial portion of revenues from our contracts with the three major consumer reporting agencies, TransUnion, Equifax and Experian. Revenues collectively generated by agreements with these customers accounted for 42% and 41% of our total revenues in the quarters ended June 30, 2023 and 2022, respectively, with all three consumer reporting agencies each contributing more than 10% of our total revenues in each of the quarters ended June 30, 2023 and 2022. Revenues collectively generated by agreements with these customers accounted for 40% and 39% of our total revenues in the nine months ended June 30, 2023 and 2022, respectively, with three and two consumer reporting agencies each contributing more than 10% of our total revenues in the nine months ended June 30, 2023 and 2022, respectively. Contract Balances We record a receivable when we satisfy a performance obligation prior to invoicing if only the passage of time is required before payment is due or if we have an unconditional right to consideration before we satisfy a performance obligation. We record a contract asset when we satisfy a performance obligation prior to invoicing but our right to consideration is conditional. We record deferred revenue when the payment is made or due before we satisfy a performance obligation. Receivables at June 30, 2023 and September 30, 2022 consisted of the following: June 30, 2023 September 30, 2022 (In thousands) Billed $ 235,564 $ 203,351 Unbilled 201,296 165,386 436,860 368,737 Less: allowance for doubtful accounts (4,941) (4,218) Net receivables 431,919 364,519 Less: long-term receivables (*) (47,895) (42,109) Short-term receivables (*) $ 384,024 $ 322,410 (*) Short-term receivables and long-term receivables were recorded in accounts receivable, net and other assets, respectively, within the accompanying condensed consolidated balance sheets. Deferred revenue primarily relates to our maintenance and SaaS contracts billed annually in advance and generally recognized ratably over the term of the service period. Significant changes in the deferred revenues balances are as follows: Nine Months Ended (In thousands) Deferred revenues, beginning balance (*) $ 126,560 Revenue recognized that was included in the deferred revenues balance at the beginning of the period (104,904) Increases due to billings, excluding amounts recognized as revenue during the period 112,457 Deferred revenues, ending balance (*) $ 134,113 (*) Deferred revenues at June 30, 2023 included current portion of $127.3 million and long-term portion of $6.8 million that were recorded in deferred revenue and other liabilities, respectively, within the condensed consolidated balance sheets. Deferred revenues at September 30, 2022 included current portion of $120.0 million and long-term portion of $6.6 million that were recorded in deferred revenue and other liabilities, respectively, within the condensed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or to receive financing from our customers. Examples include multi-year on-premises licenses that are invoiced annually with revenue recognized upfront and invoicing at the beginning of a subscription term with revenue recognized ratably over the contract period. Performance Obligations Revenue allocated to remaining performance obligations represents contracted revenue that will be recognized in future periods, which is comprised of deferred revenue and amounts that will be invoiced and recognized as revenue in future periods. This does not include: • Usage-based revenue that will be recognized in future periods from on-premises software subscriptions; • Consumption-based variable fees from SaaS software that will be recognized in the distinct service period during which it is earned; and • Revenue from variable considerations that will be recognized in accordance with the “right-to-invoice” practical expedient, such as fees from our professional services billed based on a time and materials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Effective Tax Rate The effective income tax rate was 18.4% and 22.7% during the quarters ended June 30, 2023 and 2022, respectively, and 20.6% and 21.0% during the nine months ended June 30, 2023 and 2022, respectively. The provision for income taxes during interim quarterly reporting periods is based on our estimates of the effective tax rates for the full fiscal year. The effective tax rate in any quarter can also be affected positively or negatively by adjustments that are required to be reported in the specific quarter of resolution. A provision enacted as part of the 2017 Tax Cuts and Jobs Act requires companies to capitalize research and experimental expenditures for tax purposes. The provision is effective for fiscal years beginning after December 31, 2021, which means that it was effective for our fiscal year beginning October 1, 2022. While this provision is not expected to have a material impact on our fiscal 2023 effective tax rate, we expect our fiscal 2023 cash tax payments and related deferred tax asset positions to increase significantly compared to fiscal 2022. The total unrecognized tax benefit for uncertain tax positions was estimated to be $14.3 million and $13.0 million at June 30, 2023 and September 30, 2022, respectively. We recognize interest expense related to unrecognized tax benefits and penalties as part of the provision for income taxes in our condensed consolidated statements of income and comprehensive income. We accrued interest of $1.0 million and $0.5 million related to unrecognized tax benefits as of June 30, 2023 and September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presents reconciliations for the numerators and denominators of basic and diluted earnings per share (“EPS”) for the quarters and nine-month periods ended June 30, 2023 and 2022: Quarter Ended June 30, Nine Months Ended June 30, 2023 2022 2023 2022 (In thousands, except per share data) Numerator for diluted and basic earnings per share: Net income $ 128,758 $ 93,500 $ 327,951 $ 282,842 Denominator — share: Basic weighted-average shares 24,959 25,634 25,040 26,319 Effect of dilutive securities 378 233 359 289 Diluted weighted-average shares 25,337 25,867 25,399 26,608 Earnings per share: Basic $ 5.16 $ 3.65 $ 13.10 $ 10.75 Diluted $ 5.08 $ 3.61 $ 12.91 $ 1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We are organized into two reportable segments: Scores and Software. Although we sell solutions and services to a large number of end user product and industry markets, our reportable business segments reflect the primary method in which management organizes and evaluates internal financial information to make operating decisions and assess performance. • Scores. This segment includes our business-to-business (“B2B”) scoring solutions and services which give our clients access to predictive credit and other scores that can be easily integrated into their transaction streams and decision-making processes. This segment also includes our business-to-consumer (“B2C”) scoring solutions, including our myFICO.com subscription offerings. • Software . This segment includes pre-configured analytic and decision management solutions designed for a specific type of business need or process — such as account origination, customer management, customer engagement, fraud detection, and marketing — as well as associated professional services. This segment also includes FICO ® Platform, a modular software offering designed to support advanced analytic and decision use cases, as well as stand-alone analytic and decisioning software that can be configured by our customers to address a wide variety of business use cases. These offerings are available to our customers as SaaS or as on-premises software. Our chief operating decision maker (“CODM”), who is our Chief Executive Officer, evaluates segment financial performance based on segment revenues and segment operating income. Segment operating expenses consist of direct and indirect costs principally related to personnel, facilities, IT infrastructure,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and acquisition-related expense, amortization expense, various corporate charges and certain other income and expense measures to our segments. These income and expense items are not allocated because they are not considered in evaluating the segment’s operating performance. Our CODM does not evaluate the financial performance of each segment based on its respective assets or capital expenditures; rather, depreciation amounts are allocated to the segments from their internal cost centers as described above. We have recast certain prior period amounts within this note to conform to the way we internally managed and monitored segment performance during the current fiscal year, reflecting immaterial movements of business activities between segments and changes in cost allocations. The following tables summarize segment information for the quarters and nine-month periods ended June 30, 2023 and 2022: Quarter Ended June 30, 2023 Scores Software Unallocated Total (In thousands) Segment revenues: On-premises and SaaS software $ — $ 172,059 $ — $ 172,059 Professional services — 24,851 — 24,851 Scores 201,778 — — 201,778 Total segment revenues 201,778 196,910 — 398,688 Segment operating expense (24,779) (121,261) (42,347) (188,387) Segment operating income $ 176,999 $ 75,649 $ (42,347) 210,301 Unallocated share-based compensation expense (32,995) Unallocated amortization expense (275) Operating income 177,031 Unallocated interest expense, net (24,545) Unallocated other income, net 5,301 Income before income taxes $ 157,787 Depreciation expense $ 107 $ 2,093 $ 16 $ 2,216 Quarter Ended June 30, 2022 Scores Software Unallocated Total (In thousands) Segment revenues: On-premises and SaaS software $ — $ 142,537 $ — $ 142,537 Professional services — 27,074 — 27,074 Scores 179,355 — — 179,355 Total segment revenues 179,355 169,611 — 348,966 Segment operating expense (21,547) (123,581) (34,142) (179,270) Segment operating income $ 157,808 $ 46,030 $ (34,142) 169,696 Unallocated share-based compensation expense (28,549) Unallocated amortization expense (532) Operating income 140,615 Unallocated interest expense, net (18,721) Unallocated other expense, net (1,000) Income before income taxes $ 120,894 Depreciation expense $ 182 $ 3,565 $ 26 $ 3,773 Nine Months Ended June 30, 2023 Scores Software Unallocated Total (In thousands) Segment revenues: On-premises and SaaS software $ — $ 471,203 $ — $ 471,203 Professional services — 74,348 — 74,348 Scores 578,273 — — 578,273 Total segment revenues 578,273 545,551 — 1,123,824 Segment operating expense (69,177) (369,270) (119,612) (558,059) Segment operating income $ 509,096 $ 176,281 $ (119,612) 565,765 Unallocated share-based compensation expense (89,750) Unallocated amortization expense (825) Unallocated gain on product line asset sale 1,941 Operating income 477,131 Unallocated interest expense, net (71,242) Unallocated other income, net 7,270 Income before income taxes $ 413,159 Depreciation expense $ 396 $ 7,790 $ 58 $ 8,244 Nine Months Ended June 30, 2022 Scores Software Unallocated Total (In thousands) Segment revenues: On-premises and SaaS software $ — $ 417,963 $ — $ 417,963 Professional services — 77,975 — 77,975 Scores 532,584 — — 532,584 Total segment revenues 532,584 495,938 — 1,028,522 Segment operating expense (65,111) (362,437) (104,734) (532,282) Segment operating income $ 467,473 $ 133,501 $ (104,734) 496,240 Unallocated share-based compensation expense (86,363) Unallocated amortization expense (1,619) Operating income 408,258 Unallocated interest expense, net (48,127) Unallocated other expense, net (1,932) Income before income taxes $ 358,199 Depreciation expense $ 563 $ 11,249 $ 83 $ 11,8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 material exposure on an aggregat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63022</v>
      </c>
      <c r="C3" s="6" t="n">
        <v>133202</v>
      </c>
    </row>
    <row r="4">
      <c r="A4" s="4" t="inlineStr">
        <is>
          <t>Accounts receivable, net</t>
        </is>
      </c>
      <c r="B4" s="5" t="n">
        <v>384024</v>
      </c>
      <c r="C4" s="5" t="n">
        <v>322410</v>
      </c>
    </row>
    <row r="5">
      <c r="A5" s="4" t="inlineStr">
        <is>
          <t>Prepaid expenses and other current assets</t>
        </is>
      </c>
      <c r="B5" s="5" t="n">
        <v>27965</v>
      </c>
      <c r="C5" s="5" t="n">
        <v>29103</v>
      </c>
    </row>
    <row r="6">
      <c r="A6" s="4" t="inlineStr">
        <is>
          <t>Total current assets</t>
        </is>
      </c>
      <c r="B6" s="5" t="n">
        <v>575011</v>
      </c>
      <c r="C6" s="5" t="n">
        <v>484715</v>
      </c>
    </row>
    <row r="7">
      <c r="A7" s="4" t="inlineStr">
        <is>
          <t>Marketable securities</t>
        </is>
      </c>
      <c r="B7" s="5" t="n">
        <v>32047</v>
      </c>
      <c r="C7" s="5" t="n">
        <v>24515</v>
      </c>
    </row>
    <row r="8">
      <c r="A8" s="4" t="inlineStr">
        <is>
          <t>Other investments</t>
        </is>
      </c>
      <c r="B8" s="5" t="n">
        <v>1253</v>
      </c>
      <c r="C8" s="5" t="n">
        <v>1135</v>
      </c>
    </row>
    <row r="9">
      <c r="A9" s="4" t="inlineStr">
        <is>
          <t>Property and equipment, net</t>
        </is>
      </c>
      <c r="B9" s="5" t="n">
        <v>11799</v>
      </c>
      <c r="C9" s="5" t="n">
        <v>17580</v>
      </c>
    </row>
    <row r="10">
      <c r="A10" s="4" t="inlineStr">
        <is>
          <t>Operating lease right-of-use assets</t>
        </is>
      </c>
      <c r="B10" s="5" t="n">
        <v>26597</v>
      </c>
      <c r="C10" s="5" t="n">
        <v>36688</v>
      </c>
    </row>
    <row r="11">
      <c r="A11" s="4" t="inlineStr">
        <is>
          <t>Goodwill</t>
        </is>
      </c>
      <c r="B11" s="5" t="n">
        <v>776620</v>
      </c>
      <c r="C11" s="5" t="n">
        <v>761067</v>
      </c>
    </row>
    <row r="12">
      <c r="A12" s="4" t="inlineStr">
        <is>
          <t>Intangible assets, net</t>
        </is>
      </c>
      <c r="B12" s="5" t="n">
        <v>1192</v>
      </c>
      <c r="C12" s="5" t="n">
        <v>2017</v>
      </c>
    </row>
    <row r="13">
      <c r="A13" s="4" t="inlineStr">
        <is>
          <t>Deferred income tax</t>
        </is>
      </c>
      <c r="B13" s="5" t="n">
        <v>50101</v>
      </c>
      <c r="C13" s="5" t="n">
        <v>11803</v>
      </c>
    </row>
    <row r="14">
      <c r="A14" s="4" t="inlineStr">
        <is>
          <t>Other assets</t>
        </is>
      </c>
      <c r="B14" s="5" t="n">
        <v>109949</v>
      </c>
      <c r="C14" s="5" t="n">
        <v>102514</v>
      </c>
    </row>
    <row r="15">
      <c r="A15" s="4" t="inlineStr">
        <is>
          <t>Total assets</t>
        </is>
      </c>
      <c r="B15" s="5" t="n">
        <v>1584569</v>
      </c>
      <c r="C15" s="5" t="n">
        <v>1442034</v>
      </c>
    </row>
    <row r="16">
      <c r="A16" s="3" t="inlineStr">
        <is>
          <t>Current liabilities:</t>
        </is>
      </c>
      <c r="B16" s="4" t="inlineStr">
        <is>
          <t xml:space="preserve"> </t>
        </is>
      </c>
      <c r="C16" s="4" t="inlineStr">
        <is>
          <t xml:space="preserve"> </t>
        </is>
      </c>
    </row>
    <row r="17">
      <c r="A17" s="4" t="inlineStr">
        <is>
          <t>Accounts payable</t>
        </is>
      </c>
      <c r="B17" s="5" t="n">
        <v>16787</v>
      </c>
      <c r="C17" s="5" t="n">
        <v>17273</v>
      </c>
    </row>
    <row r="18">
      <c r="A18" s="4" t="inlineStr">
        <is>
          <t>Accrued compensation and employee benefits</t>
        </is>
      </c>
      <c r="B18" s="5" t="n">
        <v>83546</v>
      </c>
      <c r="C18" s="5" t="n">
        <v>97893</v>
      </c>
    </row>
    <row r="19">
      <c r="A19" s="4" t="inlineStr">
        <is>
          <t>Other accrued liabilities</t>
        </is>
      </c>
      <c r="B19" s="5" t="n">
        <v>50314</v>
      </c>
      <c r="C19" s="5" t="n">
        <v>66248</v>
      </c>
    </row>
    <row r="20">
      <c r="A20" s="4" t="inlineStr">
        <is>
          <t>Deferred revenue</t>
        </is>
      </c>
      <c r="B20" s="5" t="n">
        <v>127299</v>
      </c>
      <c r="C20" s="5" t="n">
        <v>120045</v>
      </c>
    </row>
    <row r="21">
      <c r="A21" s="4" t="inlineStr">
        <is>
          <t>Current maturities on debt</t>
        </is>
      </c>
      <c r="B21" s="5" t="n">
        <v>115000</v>
      </c>
      <c r="C21" s="5" t="n">
        <v>30000</v>
      </c>
    </row>
    <row r="22">
      <c r="A22" s="4" t="inlineStr">
        <is>
          <t>Total current liabilities</t>
        </is>
      </c>
      <c r="B22" s="5" t="n">
        <v>392946</v>
      </c>
      <c r="C22" s="5" t="n">
        <v>331459</v>
      </c>
    </row>
    <row r="23">
      <c r="A23" s="4" t="inlineStr">
        <is>
          <t>Long-term debt</t>
        </is>
      </c>
      <c r="B23" s="5" t="n">
        <v>1814660</v>
      </c>
      <c r="C23" s="5" t="n">
        <v>1823669</v>
      </c>
    </row>
    <row r="24">
      <c r="A24" s="4" t="inlineStr">
        <is>
          <t>Operating lease liabilities</t>
        </is>
      </c>
      <c r="B24" s="5" t="n">
        <v>24619</v>
      </c>
      <c r="C24" s="5" t="n">
        <v>39192</v>
      </c>
    </row>
    <row r="25">
      <c r="A25" s="4" t="inlineStr">
        <is>
          <t>Other liabilities</t>
        </is>
      </c>
      <c r="B25" s="5" t="n">
        <v>56320</v>
      </c>
      <c r="C25" s="5" t="n">
        <v>49661</v>
      </c>
    </row>
    <row r="26">
      <c r="A26" s="4" t="inlineStr">
        <is>
          <t>Total liabilities</t>
        </is>
      </c>
      <c r="B26" s="5" t="n">
        <v>2288545</v>
      </c>
      <c r="C26" s="5" t="n">
        <v>2243981</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1 par value; 1,000 shares authorized; none issued and outstanding)</t>
        </is>
      </c>
      <c r="B29" s="5" t="n">
        <v>0</v>
      </c>
      <c r="C29" s="5" t="n">
        <v>0</v>
      </c>
    </row>
    <row r="30">
      <c r="A30" s="4" t="inlineStr">
        <is>
          <t>Common stock ($0.01 par value; 200,000 shares authorized, 88,857 shares issued and 24,892 and 25,154 shares outstanding at June 30, 2023 and September 30, 2022, respectively)</t>
        </is>
      </c>
      <c r="B30" s="5" t="n">
        <v>249</v>
      </c>
      <c r="C30" s="5" t="n">
        <v>252</v>
      </c>
    </row>
    <row r="31">
      <c r="A31" s="4" t="inlineStr">
        <is>
          <t>Additional paid-in-capital</t>
        </is>
      </c>
      <c r="B31" s="6" t="n">
        <v>1312390</v>
      </c>
      <c r="C31" s="6" t="n">
        <v>1299588</v>
      </c>
    </row>
    <row r="32">
      <c r="A32" s="4" t="inlineStr">
        <is>
          <t>Treasury stock, shares</t>
        </is>
      </c>
      <c r="B32" s="5" t="n">
        <v>63965</v>
      </c>
      <c r="C32" s="5" t="n">
        <v>63703</v>
      </c>
    </row>
    <row r="33">
      <c r="A33" s="4" t="inlineStr">
        <is>
          <t>Treasury stock, at cost (63,965 and 63,703 shares at June 30, 2023 and September 30, 2022, respectively)</t>
        </is>
      </c>
      <c r="B33" s="6" t="n">
        <v>-5208553</v>
      </c>
      <c r="C33" s="6" t="n">
        <v>-4935769</v>
      </c>
    </row>
    <row r="34">
      <c r="A34" s="4" t="inlineStr">
        <is>
          <t>Retained earnings</t>
        </is>
      </c>
      <c r="B34" s="5" t="n">
        <v>3286635</v>
      </c>
      <c r="C34" s="5" t="n">
        <v>2958684</v>
      </c>
    </row>
    <row r="35">
      <c r="A35" s="4" t="inlineStr">
        <is>
          <t>Accumulated other comprehensive loss</t>
        </is>
      </c>
      <c r="B35" s="5" t="n">
        <v>-94697</v>
      </c>
      <c r="C35" s="5" t="n">
        <v>-124702</v>
      </c>
    </row>
    <row r="36">
      <c r="A36" s="4" t="inlineStr">
        <is>
          <t>Total stockholders’ deficit</t>
        </is>
      </c>
      <c r="B36" s="5" t="n">
        <v>-703976</v>
      </c>
      <c r="C36" s="5" t="n">
        <v>-801947</v>
      </c>
    </row>
    <row r="37">
      <c r="A37" s="4" t="inlineStr">
        <is>
          <t>Total liabilities and stockholders’ deficit</t>
        </is>
      </c>
      <c r="B37" s="6" t="n">
        <v>1584569</v>
      </c>
      <c r="C37" s="6" t="n">
        <v>1442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ature of Business (Policies)</t>
        </is>
      </c>
      <c r="B1" s="2" t="inlineStr">
        <is>
          <t>9 Months Ended</t>
        </is>
      </c>
    </row>
    <row r="2">
      <c r="B2" s="2" t="inlineStr">
        <is>
          <t>Jun. 30, 2023</t>
        </is>
      </c>
    </row>
    <row r="3">
      <c r="A3" s="3" t="inlineStr">
        <is>
          <t>Accounting Policies [Abstract]</t>
        </is>
      </c>
      <c r="B3" s="4" t="inlineStr">
        <is>
          <t xml:space="preserve"> </t>
        </is>
      </c>
    </row>
    <row r="4">
      <c r="A4" s="4" t="inlineStr">
        <is>
          <t>Fair Isaac Corporation</t>
        </is>
      </c>
      <c r="B4" s="4" t="inlineStr">
        <is>
          <t>Fair Isaac Corporation Fair Isaac Corporation (NYSE: FICO) (together with its consolidated subsidiaries, the “Company,” which may also be referred to in this report as “we,” “us,” “our,” or “FICO”) is a leading applied analytics company. We were founded in 1956 on the premise that data, used intelligently, can improve business decisions. Today, FICO’s software and the widely used FICO ® Score operationalize analytics, enabling thousands of businesses in nearly 120 countries to uncover new opportunities, make timely decisions that matter, and execute them at scale. Most leading banks and credit card issuers rely on our solutions, as do insurers, retailers, telecommunications providers, automotive lenders, consumer reporting agencies, public agencies, and organizations in other industries. We also serve consumers through online services that enable people to access and understand their FICO ® Scores — the standard measure in the U.S. of consumer credit risk — empowering them to increase financial literacy and manage their financial health.</t>
        </is>
      </c>
    </row>
    <row r="5">
      <c r="A5" s="4" t="inlineStr">
        <is>
          <t>Principles of Consolidation and Basis of Presentation</t>
        </is>
      </c>
      <c r="B5" s="4" t="inlineStr">
        <is>
          <t>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fiscal year ended September 30, 2022. The interim financial information contained in this report is not necessarily indicative of the results to be expected for any other interim period or for the entire fiscal year. The condensed consolidated financial statements include the accounts of FICO and its subsidiaries. All intercompany accounts and transactions have been eliminated.</t>
        </is>
      </c>
    </row>
    <row r="6">
      <c r="A6" s="4" t="inlineStr">
        <is>
          <t>Use of Estimates</t>
        </is>
      </c>
      <c r="B6" s="4" t="inlineStr">
        <is>
          <t>Use of Estimates We make estimates and assumptions that affect the amounts reported in the financial statements and the disclosures made in the accompanying notes. For example, we use estimates in determining the appropriate levels of various accruals; variable considerations included in the transaction price and standalone selling price of each performance obligation for our customer contract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t>
        </is>
      </c>
    </row>
    <row r="7">
      <c r="A7" s="4" t="inlineStr">
        <is>
          <t>New Accounting Pronouncements</t>
        </is>
      </c>
      <c r="B7" s="4" t="inlineStr">
        <is>
          <t>New Accounting Pronouncements Recent Accounting Pronouncements Not Yet Adopted In October 2021, the Financial Accounting Standards Board (“FASB”) issued Accounting Standards Update (“ASU”) No. 2021-08, “ Business Combinations (Topic 805): Accounting for Contract Assets and Contract Liabilities from Contracts with Customers ” (“ASU 2021-08”). ASU 2021-08 requires an acquirer in a business combination to recognize and measure contract assets and contract liabilities from acquired contracts using the revenue recognition guidance under Accounting Standards Codification Topic 606, Revenue from Contacts with Customers , in order to align the recognition of a contract liability with the definition of a performance obligation. The standard is effective for fiscal years beginning after December 15, 2022, including interim periods within those fiscal years, which means that it will be effective for our fiscal year beginning October 1, 2023. Early adoption is permitted. We do not believe that adoption of ASU 2021-08 will have a significant impact on our condensed consolidated financial statements. We do not expect that any other recently issued accounting pronouncements will have a significant effe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Financial Assets Measured on a Recurring Basis</t>
        </is>
      </c>
      <c r="B4" s="4" t="inlineStr">
        <is>
          <t>The following tables represent financial assets that we measured at fair value on a recurring basis at June 30, 2023 and September 30, 2022: June 30, 2023 Active Markets for Fair Value as of (In thousands) Assets: Cash equivalents (1) $ 27,803 $ 27,803 Marketable securities (2) 32,047 32,047 Total $ 59,850 $ 59,850 September 30, 2022 Active Markets for Fair Value as of September 30, 2022 (In thousands) Assets: Cash equivalents (1) $ 19,314 $ 19,314 Marketable securities (2) 24,515 24,515 Total $ 43,829 $ 43,829 (1) Included in cash and cash equivalents on our condensed consolidated balance sheets at June 30, 2023 and September 30, 2022. Not included in these tables are cash deposits of $135.2 million and $113.9 million at June 30, 2023 and September 30, 2022, respectively. (2) Represents securities held under a supplemental retirement and savings plan for certain officers and senior management employees, which are distributed upon termination or retirement of the employees. Included in marketable securities on our condensed consolidated balance sheets at June 30, 2023 an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Summary of Outstanding Foreign Currency Forward Contracts</t>
        </is>
      </c>
      <c r="B4" s="4" t="inlineStr">
        <is>
          <t xml:space="preserve">The following tables summarize our outstanding foreign currency forward contracts, by currency, at June 30, 2023 and September 30, 2022: June 30, 2023 Contract Amount Fair Value Foreign USD USD (In thousands) Sell foreign currency: Euro (EUR) EUR 11,000 $ 11,942 $ — Buy foreign currency: British pound (GBP) GBP 13,212 $ 16,700 $ — Singapore dollar (SGD) SGD 4,733 $ 3,500 $ — September 30, 2022 Contract Amount Fair Value Foreign USD USD (In thousands) Sell foreign currency: Euro (EUR) EUR 13,500 $ 13,158 $ — Buy foreign currency: British pound (GBP) GBP 11,848 $ 13,100 $ — Singapore dollar (SGD) SGD 6,169 $ 4,300 $ — </t>
        </is>
      </c>
    </row>
    <row r="5">
      <c r="A5" s="4" t="inlineStr">
        <is>
          <t>Losses on Derivative Financial Instruments</t>
        </is>
      </c>
      <c r="B5" s="4" t="inlineStr">
        <is>
          <t>on derivative financial instruments were recorded in our condensed consolidated statements of income and comprehensive income as a component of other income (expense), net, and consisted of the following: Quarter Ended June 30, Nine Months Ended June 30, 2023 2022 2023 2022 (In thousands) Gains (losses) on foreign currency forward contracts $ 494 $ (1,272) $ 2,107 $ (1,2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Amortization Expense</t>
        </is>
      </c>
      <c r="B4" s="4" t="inlineStr">
        <is>
          <t xml:space="preserve">Amortization expense associated with our intangible assets is reflected as a separate operating expense caption — amortization of intangible assets — and is excluded from cost of revenues and selling, general and administrative expenses within the accompanying condensed consolidated statements of income and comprehensive income. Amortization expense consisted of the following: Quarter Ended June 30, Nine Months Ended June 30, 2023 2022 2023 2022 (In thousands) Completed technology $ 125 $ 125 $ 375 $ 375 Customer contracts and relationships 150 407 450 1,244 Total $ 275 $ 532 $ 825 $ 1,619 </t>
        </is>
      </c>
    </row>
    <row r="5">
      <c r="A5" s="4" t="inlineStr">
        <is>
          <t>Schedule of Finite-Lived Intangible Assets, Future Amortization Expense</t>
        </is>
      </c>
      <c r="B5" s="4" t="inlineStr">
        <is>
          <t xml:space="preserve">Estimated future intangible asset amortization expense associated with intangible assets existing at June 30, 2023 was as follows: Year Ending September 30, (In thousands) 2023 (excluding the nine months ended June 30, 2023) $ 275 2024 917 Total $ 1,192 </t>
        </is>
      </c>
    </row>
    <row r="6">
      <c r="A6" s="4" t="inlineStr">
        <is>
          <t>Schedule of Goodwill</t>
        </is>
      </c>
      <c r="B6" s="4" t="inlineStr">
        <is>
          <t xml:space="preserve">The following table summarizes changes to goodwill during the nine months ended June 30, 2023, both in total and as allocated to our segments. We have not recognized any goodwill impairment losses to date. Scores Software Total (In thousands) Balance at September 30, 2022 $ 146,648 $ 614,419 $ 761,067 Foreign currency translation adjustment — 15,553 15,553 Balance at June 30, 2023 $ 146,648 $ 629,972 $ 776,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Property and Equipment</t>
        </is>
      </c>
      <c r="B4" s="4" t="inlineStr">
        <is>
          <t xml:space="preserve">The following table presents the composition of property and equipment, net and other accrued liabilities at June 30, 2023 and September 30, 2022: June 30, September 30, (In thousands) Property and equipment, net: Property and equipment $ 101,747 $ 112,411 Less: accumulated depreciation and amortization (89,948) (94,831) Total $ 11,799 $ 17,580 Other accrued liabilities: Interest payable $ 6,769 $ 21,314 Current operating leases 17,713 19,369 Other 25,832 25,565 Total $ 50,314 $ 66,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nior Notes (Tables)</t>
        </is>
      </c>
      <c r="B1" s="2" t="inlineStr">
        <is>
          <t>9 Months Ended</t>
        </is>
      </c>
    </row>
    <row r="2">
      <c r="B2" s="2" t="inlineStr">
        <is>
          <t>Jun. 30, 2023</t>
        </is>
      </c>
    </row>
    <row r="3">
      <c r="A3" s="3" t="inlineStr">
        <is>
          <t>Debt Disclosure [Abstract]</t>
        </is>
      </c>
      <c r="B3" s="4" t="inlineStr">
        <is>
          <t xml:space="preserve"> </t>
        </is>
      </c>
    </row>
    <row r="4">
      <c r="A4" s="4" t="inlineStr">
        <is>
          <t>Carrying Amounts and Fair Values of Senior Notes</t>
        </is>
      </c>
      <c r="B4" s="4" t="inlineStr">
        <is>
          <t>The following table presents the face values and fair values for the Senior Notes at June 30, 2023 and September 30, 2022: June 30, 2023 September 30, 2022 Face Value (*) Fair Value Face Value (*) Fair Value (In thousands) The 2018 Senior Notes $ 400,000 $ 391,000 $ 400,000 $ 381,500 The 2019 Senior Notes and the 2021 Senior Notes 900,000 819,000 900,000 767,250 Total $ 1,300,000 $ 1,210,000 $ 1,300,000 $ 1,148,750 (*) The carrying value of the Senior Notes was the face value reduced by the net debt issuance costs of $12.2 million and $14.3 million at June 30, 2023 and September 30,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from Contract with Customer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s provide information about disaggregated revenue by primary geographical market: Quarter Ended June 30, 2023 Scores Software Total Percentage (Dollars in thousands) Americas $ 199,948 $ 145,451 $ 345,399 87 % Europe, Middle East and Africa 1,486 31,267 32,753 8 % Asia Pacific 344 20,192 20,536 5 % Total $ 201,778 $ 196,910 $ 398,688 100 % Quarter Ended June 30, 2022 Scores Software Total Percentage (Dollars in thousands) Americas $ 177,892 $ 115,331 $ 293,223 84 % Europe, Middle East and Africa 1,051 36,324 37,375 11 % Asia Pacific 412 17,956 18,368 5 % Total $ 179,355 $ 169,611 $ 348,966 100 % Nine Months Ended June 30, 2023 Scores Software Total Percentage (Dollars in thousands) Americas $ 570,284 $ 384,545 $ 954,829 85 % Europe, Middle East and Africa 3,988 102,458 106,446 9 % Asia Pacific 4,001 58,548 62,549 6 % Total $ 578,273 $ 545,551 $ 1,123,824 100 % Nine Months Ended June 30, 2022 Scores Software Total Percentage (Dollars in thousands) Americas $ 518,695 $ 319,180 $ 837,875 81 % Europe, Middle East and Africa 3,796 107,850 111,646 11 % Asia Pacific 10,093 68,908 79,001 8 % Total $ 532,584 $ 495,938 $ 1,028,522 100 % The following table provides information about disaggregated revenue for our Software segment by deployment method: Quarter Ended June 30, Percentage of revenues Nine Months Ended June 30, Percentage of revenues 2023 2022 2023 2022 2023 2022 2023 2022 (Dollars in thousands) On-premises software $ 80,770 $ 70,689 47 % 50 % $ 219,165 $ 205,943 47 % 49 % SaaS software 91,289 71,848 53 % 50 % 252,038 212,020 53 % 51 % Total on-premises and SaaS software $ 172,059 $ 142,537 100 % 100 % $ 471,203 $ 417,963 100 % 100 % The following table provides information about disaggregated revenue for our Software segment by product features: Quarter Ended June 30, Percentage of revenues Nine Months Ended June 30, Percentage of revenues 2023 2022 2023 2022 2023 2022 2023 2022 (Dollars in thousands) Platform software (*) $ 40,317 $ 27,806 23 % 20 % $ 109,827 $ 89,680 23 % 21 % Non-platform software 131,742 114,731 77 % 80 % 361,376 328,283 77 % 79 % Total on-premises and SaaS software $ 172,059 $ 142,537 100 % 100 % $ 471,203 $ 417,963 100 % 100 % (*) FICO platform software is a set of interoperable capabilities which use software assets owned and/or governed by FICO for building solutions and services which conform to FICO architectural standards based on key elements of Cloud Native Computing design principles. These standards encompass shared security context and access using FICO standard application programming interfaces. The following table provides information about disaggregated revenue for our Software segment by timing of revenue recognition: Quarter Ended June 30, Percentage of revenues Nine Months Ended June 30, Percentage of revenues 2023 2022 2023 2022 2023 2022 2023 2022 (Dollars in thousands) Software recognized at a point in time (1) $ 25,077 $ 19,869 15 % 14 % $ 56,073 $ 53,568 12 % 13 % Software recognized over contract term (2) 146,982 122,668 85 % 86 % 415,130 364,395 88 % 87 % Total on-premises and SaaS software $ 172,059 $ 142,537 100 % 100 % $ 471,203 $ 417,963 100 % 100 % (1) Includes license portion of our on-premises subscription software and perpetual license, both of which are recognized when the software is made available to the customer, or at the start of the subscription. (2) Includes maintenance portion and usage-based fees of our on-premises subscription software, maintenance revenue on perpetual licenses, as well as SaaS revenue. The following table provides information about disaggregated revenue for our Scores segment by distribution method: Quarter Ended June 30, Percentage of revenues Nine Months Ended June 30, Percentage of revenues 2023 2022 2023 2022 2023 2022 2023 2022 (Dollars in thousands) Business-to-business Scores $ 148,128 $ 119,010 73 % 66 % $ 417,907 $ 357,221 72 % 67 % Business-to-consumer Scores 53,650 60,345 27 % 34 % 160,366 175,363 28 % 33 % Total $ 201,778 $ 179,355 100 % 100 % $ 578,273 $ 532,584 100 % 100 % We derive a substantial portion of revenues from our contracts with the three major consumer reporting agencies, TransUnion, Equifax and Experian. Revenues collectively generated by agreements with these customers accounted for 42% and 41% of our total revenues in the quarters ended June 30, 2023 and 2022, respectively, with all three consumer reporting agencies each contributing more than 10% of our total revenues in each of the quarters ended June 30, 2023 and 2022. Revenues collectively generated by agreements with these customers accounted for 40% and 39% of our total revenues in the nine months ended June 30, 2023 and 2022, respectively, with three and two consumer reporting agencies each contributing more than 10% of our total revenues in the nine months ended June 30, 2023 and 2022, respectively.</t>
        </is>
      </c>
    </row>
    <row r="5">
      <c r="A5" s="4" t="inlineStr">
        <is>
          <t>Schedule of Accounts, Notes, Loans and Financing Receivable</t>
        </is>
      </c>
      <c r="B5" s="4" t="inlineStr">
        <is>
          <t>Receivables at June 30, 2023 and September 30, 2022 consisted of the following: June 30, 2023 September 30, 2022 (In thousands) Billed $ 235,564 $ 203,351 Unbilled 201,296 165,386 436,860 368,737 Less: allowance for doubtful accounts (4,941) (4,218) Net receivables 431,919 364,519 Less: long-term receivables (*) (47,895) (42,109) Short-term receivables (*) $ 384,024 $ 322,410 (*) Short-term receivables and long-term receivables were recorded in accounts receivable, net and other assets, respectively, within the accompanying condensed consolidated balance sheets.</t>
        </is>
      </c>
    </row>
    <row r="6">
      <c r="A6" s="4" t="inlineStr">
        <is>
          <t>Deferred Revenue, by Arrangement, Disclosure</t>
        </is>
      </c>
      <c r="B6" s="4" t="inlineStr">
        <is>
          <t>Deferred revenue primarily relates to our maintenance and SaaS contracts billed annually in advance and generally recognized ratably over the term of the service period. Significant changes in the deferred revenues balances are as follows: Nine Months Ended (In thousands) Deferred revenues, beginning balance (*) $ 126,560 Revenue recognized that was included in the deferred revenues balance at the beginning of the period (104,904) Increases due to billings, excluding amounts recognized as revenue during the period 112,457 Deferred revenues, ending balance (*) $ 134,113 (*) Deferred revenues at June 30, 2023 included current portion of $127.3 million and long-term portion of $6.8 million that were recorded in deferred revenue and other liabilities, respectively, within the condensed consolidated balance sheets. Deferred revenues at September 30, 2022 included current portion of $120.0 million and long-term portion of $6.6 million that were recorded in deferred revenue and other liabilities, respectively, withi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Reconciliation of Numerators and Denominators of Basic and Diluted Earnings Per Share</t>
        </is>
      </c>
      <c r="B4" s="4" t="inlineStr">
        <is>
          <t xml:space="preserve">The following table presents reconciliations for the numerators and denominators of basic and diluted earnings per share (“EPS”) for the quarters and nine-month periods ended June 30, 2023 and 2022: Quarter Ended June 30, Nine Months Ended June 30, 2023 2022 2023 2022 (In thousands, except per share data) Numerator for diluted and basic earnings per share: Net income $ 128,758 $ 93,500 $ 327,951 $ 282,842 Denominator — share: Basic weighted-average shares 24,959 25,634 25,040 26,319 Effect of dilutive securities 378 233 359 289 Diluted weighted-average shares 25,337 25,867 25,399 26,608 Earnings per share: Basic $ 5.16 $ 3.65 $ 13.10 $ 10.75 Diluted $ 5.08 $ 3.61 $ 12.91 $ 10.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Jun. 30, 2023</t>
        </is>
      </c>
    </row>
    <row r="3">
      <c r="A3" s="3" t="inlineStr">
        <is>
          <t>Segment Reporting [Abstract]</t>
        </is>
      </c>
      <c r="B3" s="4" t="inlineStr">
        <is>
          <t xml:space="preserve"> </t>
        </is>
      </c>
    </row>
    <row r="4">
      <c r="A4" s="4" t="inlineStr">
        <is>
          <t>Summary of Segment Information</t>
        </is>
      </c>
      <c r="B4" s="4" t="inlineStr">
        <is>
          <t xml:space="preserve">The following tables summarize segment information for the quarters and nine-month periods ended June 30, 2023 and 2022: Quarter Ended June 30, 2023 Scores Software Unallocated Total (In thousands) Segment revenues: On-premises and SaaS software $ — $ 172,059 $ — $ 172,059 Professional services — 24,851 — 24,851 Scores 201,778 — — 201,778 Total segment revenues 201,778 196,910 — 398,688 Segment operating expense (24,779) (121,261) (42,347) (188,387) Segment operating income $ 176,999 $ 75,649 $ (42,347) 210,301 Unallocated share-based compensation expense (32,995) Unallocated amortization expense (275) Operating income 177,031 Unallocated interest expense, net (24,545) Unallocated other income, net 5,301 Income before income taxes $ 157,787 Depreciation expense $ 107 $ 2,093 $ 16 $ 2,216 Quarter Ended June 30, 2022 Scores Software Unallocated Total (In thousands) Segment revenues: On-premises and SaaS software $ — $ 142,537 $ — $ 142,537 Professional services — 27,074 — 27,074 Scores 179,355 — — 179,355 Total segment revenues 179,355 169,611 — 348,966 Segment operating expense (21,547) (123,581) (34,142) (179,270) Segment operating income $ 157,808 $ 46,030 $ (34,142) 169,696 Unallocated share-based compensation expense (28,549) Unallocated amortization expense (532) Operating income 140,615 Unallocated interest expense, net (18,721) Unallocated other expense, net (1,000) Income before income taxes $ 120,894 Depreciation expense $ 182 $ 3,565 $ 26 $ 3,773 Nine Months Ended June 30, 2023 Scores Software Unallocated Total (In thousands) Segment revenues: On-premises and SaaS software $ — $ 471,203 $ — $ 471,203 Professional services — 74,348 — 74,348 Scores 578,273 — — 578,273 Total segment revenues 578,273 545,551 — 1,123,824 Segment operating expense (69,177) (369,270) (119,612) (558,059) Segment operating income $ 509,096 $ 176,281 $ (119,612) 565,765 Unallocated share-based compensation expense (89,750) Unallocated amortization expense (825) Unallocated gain on product line asset sale 1,941 Operating income 477,131 Unallocated interest expense, net (71,242) Unallocated other income, net 7,270 Income before income taxes $ 413,159 Depreciation expense $ 396 $ 7,790 $ 58 $ 8,244 Nine Months Ended June 30, 2022 Scores Software Unallocated Total (In thousands) Segment revenues: On-premises and SaaS software $ — $ 417,963 $ — $ 417,963 Professional services — 77,975 — 77,975 Scores 532,584 — — 532,584 Total segment revenues 532,584 495,938 — 1,028,522 Segment operating expense (65,111) (362,437) (104,734) (532,282) Segment operating income $ 467,473 $ 133,501 $ (104,734) 496,240 Unallocated share-based compensation expense (86,363) Unallocated amortization expense (1,619) Operating income 408,258 Unallocated interest expense, net (48,127) Unallocated other expense, net (1,932) Income before income taxes $ 358,199 Depreciation expense $ 563 $ 11,249 $ 83 $ 11,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2" customWidth="1" min="2" max="2"/>
  </cols>
  <sheetData>
    <row r="1">
      <c r="A1" s="1" t="inlineStr">
        <is>
          <t>Nature of Business (Details)</t>
        </is>
      </c>
      <c r="B1" s="2" t="inlineStr">
        <is>
          <t>Jun. 30, 2023 country</t>
        </is>
      </c>
    </row>
    <row r="2">
      <c r="A2" s="3" t="inlineStr">
        <is>
          <t>Accounting Policies [Abstract]</t>
        </is>
      </c>
      <c r="B2" s="4" t="inlineStr">
        <is>
          <t xml:space="preserve"> </t>
        </is>
      </c>
    </row>
    <row r="3">
      <c r="A3" s="4" t="inlineStr">
        <is>
          <t>Number of Countries in which Entity Operates</t>
        </is>
      </c>
      <c r="B3" s="5" t="n">
        <v>1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usd per share)</t>
        </is>
      </c>
      <c r="B7" s="7" t="n">
        <v>0.01</v>
      </c>
      <c r="C7" s="7" t="n">
        <v>0.01</v>
      </c>
    </row>
    <row r="8">
      <c r="A8" s="4" t="inlineStr">
        <is>
          <t>Common stock, shares authorized</t>
        </is>
      </c>
      <c r="B8" s="5" t="n">
        <v>200000000</v>
      </c>
      <c r="C8" s="5" t="n">
        <v>200000000</v>
      </c>
    </row>
    <row r="9">
      <c r="A9" s="4" t="inlineStr">
        <is>
          <t>Common stock, shares issued</t>
        </is>
      </c>
      <c r="B9" s="5" t="n">
        <v>88857000</v>
      </c>
      <c r="C9" s="5" t="n">
        <v>88857000</v>
      </c>
    </row>
    <row r="10">
      <c r="A10" s="4" t="inlineStr">
        <is>
          <t>Common stock, shares outstanding</t>
        </is>
      </c>
      <c r="B10" s="5" t="n">
        <v>24892000</v>
      </c>
      <c r="C10" s="5" t="n">
        <v>25154000</v>
      </c>
    </row>
    <row r="11">
      <c r="A11" s="4" t="inlineStr">
        <is>
          <t>Treasury stock, shares</t>
        </is>
      </c>
      <c r="B11" s="5" t="n">
        <v>63965000</v>
      </c>
      <c r="C11" s="5" t="n">
        <v>637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Assets Measured at Fair Value on Recurring Basis (Detail) - USD ($) $ in Thousands</t>
        </is>
      </c>
      <c r="C1" s="2" t="inlineStr">
        <is>
          <t>Jun. 30, 2023</t>
        </is>
      </c>
      <c r="D1" s="2" t="inlineStr">
        <is>
          <t>Sep. 30, 2022</t>
        </is>
      </c>
    </row>
    <row r="2">
      <c r="A2" s="3" t="inlineStr">
        <is>
          <t>Assets:</t>
        </is>
      </c>
      <c r="C2" s="4" t="inlineStr">
        <is>
          <t xml:space="preserve"> </t>
        </is>
      </c>
      <c r="D2" s="4" t="inlineStr">
        <is>
          <t xml:space="preserve"> </t>
        </is>
      </c>
    </row>
    <row r="3">
      <c r="A3" s="4" t="inlineStr">
        <is>
          <t>Marketable securities</t>
        </is>
      </c>
      <c r="C3" s="6" t="n">
        <v>32047</v>
      </c>
      <c r="D3" s="6" t="n">
        <v>24515</v>
      </c>
    </row>
    <row r="4">
      <c r="A4" s="4" t="inlineStr">
        <is>
          <t>Cash deposits</t>
        </is>
      </c>
      <c r="C4" s="5" t="n">
        <v>135200</v>
      </c>
      <c r="D4" s="5" t="n">
        <v>113900</v>
      </c>
    </row>
    <row r="5">
      <c r="A5" s="4" t="inlineStr">
        <is>
          <t>Fair Value, Measurements, Recurring</t>
        </is>
      </c>
      <c r="C5" s="4" t="inlineStr">
        <is>
          <t xml:space="preserve"> </t>
        </is>
      </c>
      <c r="D5" s="4" t="inlineStr">
        <is>
          <t xml:space="preserve"> </t>
        </is>
      </c>
    </row>
    <row r="6">
      <c r="A6" s="3" t="inlineStr">
        <is>
          <t>Assets:</t>
        </is>
      </c>
      <c r="C6" s="4" t="inlineStr">
        <is>
          <t xml:space="preserve"> </t>
        </is>
      </c>
      <c r="D6" s="4" t="inlineStr">
        <is>
          <t xml:space="preserve"> </t>
        </is>
      </c>
    </row>
    <row r="7">
      <c r="A7" s="4" t="inlineStr">
        <is>
          <t>Cash equivalents</t>
        </is>
      </c>
      <c r="B7" s="4" t="inlineStr">
        <is>
          <t>[1]</t>
        </is>
      </c>
      <c r="C7" s="5" t="n">
        <v>27803</v>
      </c>
      <c r="D7" s="5" t="n">
        <v>19314</v>
      </c>
    </row>
    <row r="8">
      <c r="A8" s="4" t="inlineStr">
        <is>
          <t>Marketable securities</t>
        </is>
      </c>
      <c r="B8" s="4" t="inlineStr">
        <is>
          <t>[2]</t>
        </is>
      </c>
      <c r="C8" s="5" t="n">
        <v>32047</v>
      </c>
      <c r="D8" s="5" t="n">
        <v>24515</v>
      </c>
    </row>
    <row r="9">
      <c r="A9" s="4" t="inlineStr">
        <is>
          <t>Total</t>
        </is>
      </c>
      <c r="C9" s="5" t="n">
        <v>59850</v>
      </c>
      <c r="D9" s="5" t="n">
        <v>43829</v>
      </c>
    </row>
    <row r="10">
      <c r="A10" s="4" t="inlineStr">
        <is>
          <t>Fair Value, Measurements, Recurring | Active Markets for Identical Instruments (Level 1)</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Cash equivalents</t>
        </is>
      </c>
      <c r="B12" s="4" t="inlineStr">
        <is>
          <t>[1]</t>
        </is>
      </c>
      <c r="C12" s="5" t="n">
        <v>27803</v>
      </c>
      <c r="D12" s="5" t="n">
        <v>19314</v>
      </c>
    </row>
    <row r="13">
      <c r="A13" s="4" t="inlineStr">
        <is>
          <t>Marketable securities</t>
        </is>
      </c>
      <c r="B13" s="4" t="inlineStr">
        <is>
          <t>[2]</t>
        </is>
      </c>
      <c r="C13" s="5" t="n">
        <v>32047</v>
      </c>
      <c r="D13" s="5" t="n">
        <v>24515</v>
      </c>
    </row>
    <row r="14">
      <c r="A14" s="4" t="inlineStr">
        <is>
          <t>Total</t>
        </is>
      </c>
      <c r="C14" s="6" t="n">
        <v>59850</v>
      </c>
      <c r="D14" s="6" t="n">
        <v>43829</v>
      </c>
    </row>
    <row r="15"/>
    <row r="16">
      <c r="A16" s="4" t="inlineStr">
        <is>
          <t>[1]Included in cash and cash equivalents on our condensed consolidated balance sheets at June 30, 2023 and September 30, 2022. Not included in these tables are cash deposits of $135.2 million and $113.9 million at June 30, 2023 and September 30, 2022, respectively.[2]Represents securities held under a supplemental retirement and savings plan for certain officers and senior management employees, which are distributed upon termination or retirement of the employees. Included in marketable securities on our condensed consolidated balance sheets at June 30, 2023 and September 30, 2022.</t>
        </is>
      </c>
    </row>
  </sheetData>
  <mergeCells count="3">
    <mergeCell ref="A1:B1"/>
    <mergeCell ref="A15:C15"/>
    <mergeCell ref="A16:C1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Financial Instruments - Additional Information (Detail) - USD ($)</t>
        </is>
      </c>
      <c r="B1" s="2" t="inlineStr">
        <is>
          <t>9 Months Ended</t>
        </is>
      </c>
    </row>
    <row r="2">
      <c r="B2" s="2" t="inlineStr">
        <is>
          <t>Jun. 30, 2023</t>
        </is>
      </c>
      <c r="C2" s="2" t="inlineStr">
        <is>
          <t>Sep. 30, 2022</t>
        </is>
      </c>
    </row>
    <row r="3">
      <c r="A3" s="3" t="inlineStr">
        <is>
          <t>Derivative Instruments and Hedging Activities Disclosure [Abstract]</t>
        </is>
      </c>
      <c r="B3" s="4" t="inlineStr">
        <is>
          <t xml:space="preserve"> </t>
        </is>
      </c>
      <c r="C3" s="4" t="inlineStr">
        <is>
          <t xml:space="preserve"> </t>
        </is>
      </c>
    </row>
    <row r="4">
      <c r="A4" s="4" t="inlineStr">
        <is>
          <t>Short-term forward contracts, average maturities at inception (less than)</t>
        </is>
      </c>
      <c r="B4" s="4" t="inlineStr">
        <is>
          <t>3 months</t>
        </is>
      </c>
      <c r="C4" s="4" t="inlineStr">
        <is>
          <t xml:space="preserve"> </t>
        </is>
      </c>
    </row>
    <row r="5">
      <c r="A5" s="4" t="inlineStr">
        <is>
          <t>Foreign currency forward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orward foreign currency contracts fair value</t>
        </is>
      </c>
      <c r="B7" s="6" t="n">
        <v>0</v>
      </c>
      <c r="C7"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 Financial Instruments - Summary of Outstanding Forward Foreign Currency Contracts by Currency (Detail) € in Thousands, £ in Thousands, $ in Thousands, $ in Thousands</t>
        </is>
      </c>
      <c r="B1" s="2" t="inlineStr">
        <is>
          <t>Jun. 30, 2023 EUR (€)</t>
        </is>
      </c>
      <c r="C1" s="2" t="inlineStr">
        <is>
          <t>Jun. 30, 2023 USD ($)</t>
        </is>
      </c>
      <c r="D1" s="2" t="inlineStr">
        <is>
          <t>Jun. 30, 2023 GBP (£)</t>
        </is>
      </c>
      <c r="E1" s="2" t="inlineStr">
        <is>
          <t>Jun. 30, 2023 SGD ($)</t>
        </is>
      </c>
      <c r="F1" s="2" t="inlineStr">
        <is>
          <t>Sep. 30, 2022 EUR (€)</t>
        </is>
      </c>
      <c r="G1" s="2" t="inlineStr">
        <is>
          <t>Sep. 30, 2022 USD ($)</t>
        </is>
      </c>
      <c r="H1" s="2" t="inlineStr">
        <is>
          <t>Sep. 30, 2022 GBP (£)</t>
        </is>
      </c>
      <c r="I1" s="2" t="inlineStr">
        <is>
          <t>Sep. 30, 2022 SGD ($)</t>
        </is>
      </c>
    </row>
    <row r="2">
      <c r="A2" s="4" t="inlineStr">
        <is>
          <t>Foreign Exchange Contracts To Sell European Euro for US Doll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forward foreign currency contracts to sell and buy foreign currency</t>
        </is>
      </c>
      <c r="B4" s="4" t="inlineStr">
        <is>
          <t xml:space="preserve"> </t>
        </is>
      </c>
      <c r="C4" s="6" t="n">
        <v>0</v>
      </c>
      <c r="D4" s="4" t="inlineStr">
        <is>
          <t xml:space="preserve"> </t>
        </is>
      </c>
      <c r="E4" s="4" t="inlineStr">
        <is>
          <t xml:space="preserve"> </t>
        </is>
      </c>
      <c r="F4" s="4" t="inlineStr">
        <is>
          <t xml:space="preserve"> </t>
        </is>
      </c>
      <c r="G4" s="6" t="n">
        <v>0</v>
      </c>
      <c r="H4" s="4" t="inlineStr">
        <is>
          <t xml:space="preserve"> </t>
        </is>
      </c>
      <c r="I4" s="4" t="inlineStr">
        <is>
          <t xml:space="preserve"> </t>
        </is>
      </c>
    </row>
    <row r="5">
      <c r="A5" s="4" t="inlineStr">
        <is>
          <t>Foreign Exchange Contracts To Sell European Euro for US Dollar | Foreign currency forward contracts | Short | 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act amount of forward foreign currency contracts</t>
        </is>
      </c>
      <c r="B7" s="8" t="n">
        <v>11000</v>
      </c>
      <c r="C7" s="5" t="n">
        <v>11942</v>
      </c>
      <c r="D7" s="4" t="inlineStr">
        <is>
          <t xml:space="preserve"> </t>
        </is>
      </c>
      <c r="E7" s="4" t="inlineStr">
        <is>
          <t xml:space="preserve"> </t>
        </is>
      </c>
      <c r="F7" s="8" t="n">
        <v>13500</v>
      </c>
      <c r="G7" s="5" t="n">
        <v>13158</v>
      </c>
      <c r="H7" s="4" t="inlineStr">
        <is>
          <t xml:space="preserve"> </t>
        </is>
      </c>
      <c r="I7" s="4" t="inlineStr">
        <is>
          <t xml:space="preserve"> </t>
        </is>
      </c>
    </row>
    <row r="8">
      <c r="A8" s="4" t="inlineStr">
        <is>
          <t>Foreign Exchange Contracts To Purchase British Pounds With US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forward foreign currency contracts to sell and buy foreign currency</t>
        </is>
      </c>
      <c r="B10" s="4" t="inlineStr">
        <is>
          <t xml:space="preserve"> </t>
        </is>
      </c>
      <c r="C10" s="5" t="n">
        <v>0</v>
      </c>
      <c r="D10" s="4" t="inlineStr">
        <is>
          <t xml:space="preserve"> </t>
        </is>
      </c>
      <c r="E10" s="4" t="inlineStr">
        <is>
          <t xml:space="preserve"> </t>
        </is>
      </c>
      <c r="F10" s="4" t="inlineStr">
        <is>
          <t xml:space="preserve"> </t>
        </is>
      </c>
      <c r="G10" s="5" t="n">
        <v>0</v>
      </c>
      <c r="H10" s="4" t="inlineStr">
        <is>
          <t xml:space="preserve"> </t>
        </is>
      </c>
      <c r="I10" s="4" t="inlineStr">
        <is>
          <t xml:space="preserve"> </t>
        </is>
      </c>
    </row>
    <row r="11">
      <c r="A11" s="4" t="inlineStr">
        <is>
          <t>Foreign Exchange Contracts To Purchase British Pounds With US Dollars | Foreign currency forward contracts | Short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ract amount of forward foreign currency contracts</t>
        </is>
      </c>
      <c r="B13" s="4" t="inlineStr">
        <is>
          <t xml:space="preserve"> </t>
        </is>
      </c>
      <c r="C13" s="5" t="n">
        <v>16700</v>
      </c>
      <c r="D13" s="9" t="n">
        <v>13212</v>
      </c>
      <c r="E13" s="4" t="inlineStr">
        <is>
          <t xml:space="preserve"> </t>
        </is>
      </c>
      <c r="F13" s="4" t="inlineStr">
        <is>
          <t xml:space="preserve"> </t>
        </is>
      </c>
      <c r="G13" s="5" t="n">
        <v>13100</v>
      </c>
      <c r="H13" s="9" t="n">
        <v>11848</v>
      </c>
      <c r="I13" s="4" t="inlineStr">
        <is>
          <t xml:space="preserve"> </t>
        </is>
      </c>
    </row>
    <row r="14">
      <c r="A14" s="4" t="inlineStr">
        <is>
          <t>Foreign Exchange Contracts To Purchase Singapore Dollars With US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of forward foreign currency contracts to sell and buy foreign currency</t>
        </is>
      </c>
      <c r="B16" s="4" t="inlineStr">
        <is>
          <t xml:space="preserve"> </t>
        </is>
      </c>
      <c r="C16" s="5" t="n">
        <v>0</v>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Foreign Exchange Contracts To Purchase Singapore Dollars With US Dollars | Foreign currency forward contracts | Short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ract amount of forward foreign currency contracts</t>
        </is>
      </c>
      <c r="B19" s="4" t="inlineStr">
        <is>
          <t xml:space="preserve"> </t>
        </is>
      </c>
      <c r="C19" s="6" t="n">
        <v>3500</v>
      </c>
      <c r="D19" s="4" t="inlineStr">
        <is>
          <t xml:space="preserve"> </t>
        </is>
      </c>
      <c r="E19" s="6" t="n">
        <v>4733</v>
      </c>
      <c r="F19" s="4" t="inlineStr">
        <is>
          <t xml:space="preserve"> </t>
        </is>
      </c>
      <c r="G19" s="6" t="n">
        <v>4300</v>
      </c>
      <c r="H19" s="4" t="inlineStr">
        <is>
          <t xml:space="preserve"> </t>
        </is>
      </c>
      <c r="I19" s="6" t="n">
        <v>61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Losses) on Derivative Financial Instruments Recorded in Consolidated Statements of Income (Detail)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Foreign currency forward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s (losses) on foreign currency forward contracts</t>
        </is>
      </c>
      <c r="B5" s="6" t="n">
        <v>494</v>
      </c>
      <c r="C5" s="6" t="n">
        <v>-1272</v>
      </c>
      <c r="D5" s="6" t="n">
        <v>2107</v>
      </c>
      <c r="E5" s="6" t="n">
        <v>-12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Associated with Intangible Assets (Detail)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275</v>
      </c>
      <c r="C4" s="6" t="n">
        <v>532</v>
      </c>
      <c r="D4" s="6" t="n">
        <v>825</v>
      </c>
      <c r="E4" s="6" t="n">
        <v>1619</v>
      </c>
    </row>
    <row r="5">
      <c r="A5" s="4" t="inlineStr">
        <is>
          <t>Completed Technology</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expense of intangible assets</t>
        </is>
      </c>
      <c r="B7" s="5" t="n">
        <v>125</v>
      </c>
      <c r="C7" s="5" t="n">
        <v>125</v>
      </c>
      <c r="D7" s="5" t="n">
        <v>375</v>
      </c>
      <c r="E7" s="5" t="n">
        <v>375</v>
      </c>
    </row>
    <row r="8">
      <c r="A8" s="4" t="inlineStr">
        <is>
          <t>Customer Contract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expense of intangible assets</t>
        </is>
      </c>
      <c r="B10" s="6" t="n">
        <v>150</v>
      </c>
      <c r="C10" s="6" t="n">
        <v>407</v>
      </c>
      <c r="D10" s="6" t="n">
        <v>450</v>
      </c>
      <c r="E10" s="6" t="n">
        <v>12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Intangible Asset Amortization Expense (Detail) - USD ($) $ in Thousands</t>
        </is>
      </c>
      <c r="B1" s="2" t="inlineStr">
        <is>
          <t>Jun. 30, 2023</t>
        </is>
      </c>
      <c r="C1" s="2" t="inlineStr">
        <is>
          <t>Sep. 30, 2022</t>
        </is>
      </c>
    </row>
    <row r="2">
      <c r="A2" s="3" t="inlineStr">
        <is>
          <t>Estimated future intangible asset amortization expense</t>
        </is>
      </c>
      <c r="B2" s="4" t="inlineStr">
        <is>
          <t xml:space="preserve"> </t>
        </is>
      </c>
      <c r="C2" s="4" t="inlineStr">
        <is>
          <t xml:space="preserve"> </t>
        </is>
      </c>
    </row>
    <row r="3">
      <c r="A3" s="4" t="inlineStr">
        <is>
          <t>2023 (excluding the nine months ended June 30, 2023)</t>
        </is>
      </c>
      <c r="B3" s="6" t="n">
        <v>275</v>
      </c>
      <c r="C3" s="4" t="inlineStr">
        <is>
          <t xml:space="preserve"> </t>
        </is>
      </c>
    </row>
    <row r="4">
      <c r="A4" s="4" t="inlineStr">
        <is>
          <t>2024</t>
        </is>
      </c>
      <c r="B4" s="5" t="n">
        <v>917</v>
      </c>
      <c r="C4" s="4" t="inlineStr">
        <is>
          <t xml:space="preserve"> </t>
        </is>
      </c>
    </row>
    <row r="5">
      <c r="A5" s="4" t="inlineStr">
        <is>
          <t>Total</t>
        </is>
      </c>
      <c r="B5" s="6" t="n">
        <v>1192</v>
      </c>
      <c r="C5" s="6" t="n">
        <v>20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to Goodwill (Detail) $ in Thousands</t>
        </is>
      </c>
      <c r="B1" s="2" t="inlineStr">
        <is>
          <t>9 Months Ended</t>
        </is>
      </c>
    </row>
    <row r="2">
      <c r="B2" s="2" t="inlineStr">
        <is>
          <t>Jun. 30, 2023 USD ($)</t>
        </is>
      </c>
    </row>
    <row r="3">
      <c r="A3" s="3" t="inlineStr">
        <is>
          <t>Goodwill [Roll Forward]</t>
        </is>
      </c>
      <c r="B3" s="4" t="inlineStr">
        <is>
          <t xml:space="preserve"> </t>
        </is>
      </c>
    </row>
    <row r="4">
      <c r="A4" s="4" t="inlineStr">
        <is>
          <t>Balance at September 30, 2022</t>
        </is>
      </c>
      <c r="B4" s="6" t="n">
        <v>761067</v>
      </c>
    </row>
    <row r="5">
      <c r="A5" s="4" t="inlineStr">
        <is>
          <t>Foreign currency translation adjustment</t>
        </is>
      </c>
      <c r="B5" s="5" t="n">
        <v>15553</v>
      </c>
    </row>
    <row r="6">
      <c r="A6" s="4" t="inlineStr">
        <is>
          <t>Balance at June 30, 2023</t>
        </is>
      </c>
      <c r="B6" s="5" t="n">
        <v>776620</v>
      </c>
    </row>
    <row r="7">
      <c r="A7" s="4" t="inlineStr">
        <is>
          <t>Scores</t>
        </is>
      </c>
      <c r="B7" s="4" t="inlineStr">
        <is>
          <t xml:space="preserve"> </t>
        </is>
      </c>
    </row>
    <row r="8">
      <c r="A8" s="3" t="inlineStr">
        <is>
          <t>Goodwill [Roll Forward]</t>
        </is>
      </c>
      <c r="B8" s="4" t="inlineStr">
        <is>
          <t xml:space="preserve"> </t>
        </is>
      </c>
    </row>
    <row r="9">
      <c r="A9" s="4" t="inlineStr">
        <is>
          <t>Balance at September 30, 2022</t>
        </is>
      </c>
      <c r="B9" s="5" t="n">
        <v>146648</v>
      </c>
    </row>
    <row r="10">
      <c r="A10" s="4" t="inlineStr">
        <is>
          <t>Foreign currency translation adjustment</t>
        </is>
      </c>
      <c r="B10" s="5" t="n">
        <v>0</v>
      </c>
    </row>
    <row r="11">
      <c r="A11" s="4" t="inlineStr">
        <is>
          <t>Balance at June 30, 2023</t>
        </is>
      </c>
      <c r="B11" s="5" t="n">
        <v>146648</v>
      </c>
    </row>
    <row r="12">
      <c r="A12" s="4" t="inlineStr">
        <is>
          <t>Software</t>
        </is>
      </c>
      <c r="B12" s="4" t="inlineStr">
        <is>
          <t xml:space="preserve"> </t>
        </is>
      </c>
    </row>
    <row r="13">
      <c r="A13" s="3" t="inlineStr">
        <is>
          <t>Goodwill [Roll Forward]</t>
        </is>
      </c>
      <c r="B13" s="4" t="inlineStr">
        <is>
          <t xml:space="preserve"> </t>
        </is>
      </c>
    </row>
    <row r="14">
      <c r="A14" s="4" t="inlineStr">
        <is>
          <t>Balance at September 30, 2022</t>
        </is>
      </c>
      <c r="B14" s="5" t="n">
        <v>614419</v>
      </c>
    </row>
    <row r="15">
      <c r="A15" s="4" t="inlineStr">
        <is>
          <t>Foreign currency translation adjustment</t>
        </is>
      </c>
      <c r="B15" s="5" t="n">
        <v>15553</v>
      </c>
    </row>
    <row r="16">
      <c r="A16" s="4" t="inlineStr">
        <is>
          <t>Balance at June 30, 2023</t>
        </is>
      </c>
      <c r="B16" s="6" t="n">
        <v>62997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operty and Equipment (Detail) - USD ($) $ in Thousands</t>
        </is>
      </c>
      <c r="B1" s="2" t="inlineStr">
        <is>
          <t>Jun.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Property and equipment</t>
        </is>
      </c>
      <c r="B3" s="6" t="n">
        <v>101747</v>
      </c>
      <c r="C3" s="6" t="n">
        <v>112411</v>
      </c>
    </row>
    <row r="4">
      <c r="A4" s="4" t="inlineStr">
        <is>
          <t>Less: accumulated depreciation and amortization</t>
        </is>
      </c>
      <c r="B4" s="5" t="n">
        <v>-89948</v>
      </c>
      <c r="C4" s="5" t="n">
        <v>-94831</v>
      </c>
    </row>
    <row r="5">
      <c r="A5" s="4" t="inlineStr">
        <is>
          <t>Total</t>
        </is>
      </c>
      <c r="B5" s="6" t="n">
        <v>11799</v>
      </c>
      <c r="C5" s="6" t="n">
        <v>175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Other Accrued Liability (Details) - USD ($) $ in Thousands</t>
        </is>
      </c>
      <c r="B1" s="2" t="inlineStr">
        <is>
          <t>Jun.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Interest payable</t>
        </is>
      </c>
      <c r="B3" s="6" t="n">
        <v>6769</v>
      </c>
      <c r="C3" s="6" t="n">
        <v>21314</v>
      </c>
    </row>
    <row r="4">
      <c r="A4" s="4" t="inlineStr">
        <is>
          <t>Current operating leases</t>
        </is>
      </c>
      <c r="B4" s="5" t="n">
        <v>17713</v>
      </c>
      <c r="C4" s="5" t="n">
        <v>19369</v>
      </c>
    </row>
    <row r="5">
      <c r="A5" s="4" t="inlineStr">
        <is>
          <t>Other Accrued Liabilities, Current</t>
        </is>
      </c>
      <c r="B5" s="5" t="n">
        <v>25832</v>
      </c>
      <c r="C5" s="5" t="n">
        <v>25565</v>
      </c>
    </row>
    <row r="6">
      <c r="A6" s="4" t="inlineStr">
        <is>
          <t>Other accrued liabilities</t>
        </is>
      </c>
      <c r="B6" s="6" t="n">
        <v>50314</v>
      </c>
      <c r="C6" s="6" t="n">
        <v>662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Revolving Line of Credit (Detail)</t>
        </is>
      </c>
      <c r="B1" s="2" t="inlineStr">
        <is>
          <t>Oct. 20, 2021 USD ($)</t>
        </is>
      </c>
      <c r="C1" s="2" t="inlineStr">
        <is>
          <t>May 08, 2018 USD ($)</t>
        </is>
      </c>
      <c r="D1" s="2" t="inlineStr">
        <is>
          <t>Jun. 30, 2023 USD ($)</t>
        </is>
      </c>
    </row>
    <row r="2">
      <c r="A2" s="3" t="inlineStr">
        <is>
          <t>Line of Credit Facility [Line Items]</t>
        </is>
      </c>
      <c r="B2" s="4" t="inlineStr">
        <is>
          <t xml:space="preserve"> </t>
        </is>
      </c>
      <c r="C2" s="4" t="inlineStr">
        <is>
          <t xml:space="preserve"> </t>
        </is>
      </c>
      <c r="D2" s="4" t="inlineStr">
        <is>
          <t xml:space="preserve"> </t>
        </is>
      </c>
    </row>
    <row r="3">
      <c r="A3" s="4" t="inlineStr">
        <is>
          <t>Revolving credit facility, expiration date</t>
        </is>
      </c>
      <c r="B3" s="4" t="inlineStr">
        <is>
          <t xml:space="preserve"> </t>
        </is>
      </c>
      <c r="C3" s="4" t="inlineStr">
        <is>
          <t>Aug. 19,  2026</t>
        </is>
      </c>
      <c r="D3" s="4" t="inlineStr">
        <is>
          <t xml:space="preserve"> </t>
        </is>
      </c>
    </row>
    <row r="4">
      <c r="A4" s="4" t="inlineStr">
        <is>
          <t>Credit facility restrictive covenant, maximum consolidated leverage ratio</t>
        </is>
      </c>
      <c r="B4" s="4" t="inlineStr">
        <is>
          <t xml:space="preserve"> </t>
        </is>
      </c>
      <c r="C4" s="10" t="n">
        <v>3.5</v>
      </c>
      <c r="D4" s="4" t="inlineStr">
        <is>
          <t xml:space="preserve"> </t>
        </is>
      </c>
    </row>
    <row r="5">
      <c r="A5" s="4" t="inlineStr">
        <is>
          <t>Credit facility restrictive covenant, maximum consolidated leverage ratio step up</t>
        </is>
      </c>
      <c r="B5" s="4" t="inlineStr">
        <is>
          <t xml:space="preserve"> </t>
        </is>
      </c>
      <c r="C5" s="5" t="n">
        <v>4</v>
      </c>
      <c r="D5" s="4" t="inlineStr">
        <is>
          <t xml:space="preserve"> </t>
        </is>
      </c>
    </row>
    <row r="6">
      <c r="A6" s="4" t="inlineStr">
        <is>
          <t>Interest coverage ratio</t>
        </is>
      </c>
      <c r="B6" s="4" t="inlineStr">
        <is>
          <t xml:space="preserve"> </t>
        </is>
      </c>
      <c r="C6" s="5" t="n">
        <v>3</v>
      </c>
      <c r="D6" s="4" t="inlineStr">
        <is>
          <t xml:space="preserve"> </t>
        </is>
      </c>
    </row>
    <row r="7">
      <c r="A7" s="4" t="inlineStr">
        <is>
          <t>Unsecured Long-term Debt, Noncurrent</t>
        </is>
      </c>
      <c r="B7" s="4" t="inlineStr">
        <is>
          <t xml:space="preserve"> </t>
        </is>
      </c>
      <c r="C7" s="4" t="inlineStr">
        <is>
          <t xml:space="preserve"> </t>
        </is>
      </c>
      <c r="D7" s="6" t="n">
        <v>527500000</v>
      </c>
    </row>
    <row r="8">
      <c r="A8" s="4" t="inlineStr">
        <is>
          <t>Revolving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Unsecured revolving line of credit</t>
        </is>
      </c>
      <c r="B10" s="4" t="inlineStr">
        <is>
          <t xml:space="preserve"> </t>
        </is>
      </c>
      <c r="C10" s="6" t="n">
        <v>600000000</v>
      </c>
      <c r="D10" s="4" t="inlineStr">
        <is>
          <t xml:space="preserve"> </t>
        </is>
      </c>
    </row>
    <row r="11">
      <c r="A11" s="4" t="inlineStr">
        <is>
          <t>Revolving Credit Facility | Unsecured Deb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Borrowings outstanding</t>
        </is>
      </c>
      <c r="B13" s="4" t="inlineStr">
        <is>
          <t xml:space="preserve"> </t>
        </is>
      </c>
      <c r="C13" s="4" t="inlineStr">
        <is>
          <t xml:space="preserve"> </t>
        </is>
      </c>
      <c r="D13" s="6" t="n">
        <v>365000000</v>
      </c>
    </row>
    <row r="14">
      <c r="A14" s="4" t="inlineStr">
        <is>
          <t>Interest rate of borrowings outstanding</t>
        </is>
      </c>
      <c r="B14" s="4" t="inlineStr">
        <is>
          <t xml:space="preserve"> </t>
        </is>
      </c>
      <c r="C14" s="4" t="inlineStr">
        <is>
          <t xml:space="preserve"> </t>
        </is>
      </c>
      <c r="D14" s="11" t="n">
        <v>0.06723</v>
      </c>
    </row>
    <row r="15">
      <c r="A15" s="4" t="inlineStr">
        <is>
          <t>Term loan | Unsecured Deb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Initial Term Loan to Bank</t>
        </is>
      </c>
      <c r="B17" s="6" t="n">
        <v>300000000</v>
      </c>
      <c r="C17" s="4" t="inlineStr">
        <is>
          <t xml:space="preserve"> </t>
        </is>
      </c>
      <c r="D17" s="4" t="inlineStr">
        <is>
          <t xml:space="preserve"> </t>
        </is>
      </c>
    </row>
    <row r="18">
      <c r="A18" s="4" t="inlineStr">
        <is>
          <t>Line of Credit Facility, Periodic Payment</t>
        </is>
      </c>
      <c r="B18" s="6" t="n">
        <v>3750000</v>
      </c>
      <c r="C18" s="4" t="inlineStr">
        <is>
          <t xml:space="preserve"> </t>
        </is>
      </c>
      <c r="D18" s="4" t="inlineStr">
        <is>
          <t xml:space="preserve"> </t>
        </is>
      </c>
    </row>
    <row r="19">
      <c r="A19" s="4" t="inlineStr">
        <is>
          <t>Interest rate of borrowings outstanding</t>
        </is>
      </c>
      <c r="B19" s="4" t="inlineStr">
        <is>
          <t xml:space="preserve"> </t>
        </is>
      </c>
      <c r="C19" s="4" t="inlineStr">
        <is>
          <t xml:space="preserve"> </t>
        </is>
      </c>
      <c r="D19" s="12" t="n">
        <v>0.0683</v>
      </c>
    </row>
    <row r="20">
      <c r="A20" s="4" t="inlineStr">
        <is>
          <t>Loans Payable to Bank</t>
        </is>
      </c>
      <c r="B20" s="4" t="inlineStr">
        <is>
          <t xml:space="preserve"> </t>
        </is>
      </c>
      <c r="C20" s="4" t="inlineStr">
        <is>
          <t xml:space="preserve"> </t>
        </is>
      </c>
      <c r="D20" s="6" t="n">
        <v>277500000</v>
      </c>
    </row>
    <row r="21">
      <c r="A21" s="4" t="inlineStr">
        <is>
          <t>Federal Fund Rate</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on variable rate</t>
        </is>
      </c>
      <c r="B23" s="4" t="inlineStr">
        <is>
          <t xml:space="preserve"> </t>
        </is>
      </c>
      <c r="C23" s="12" t="n">
        <v>0.005</v>
      </c>
      <c r="D23" s="4" t="inlineStr">
        <is>
          <t xml:space="preserve"> </t>
        </is>
      </c>
    </row>
    <row r="24">
      <c r="A24" s="4" t="inlineStr">
        <is>
          <t>Base Rate | Minimum</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basis spread on variable rate</t>
        </is>
      </c>
      <c r="B26" s="4" t="inlineStr">
        <is>
          <t xml:space="preserve"> </t>
        </is>
      </c>
      <c r="C26" s="13" t="n">
        <v>0</v>
      </c>
      <c r="D26" s="4" t="inlineStr">
        <is>
          <t xml:space="preserve"> </t>
        </is>
      </c>
    </row>
    <row r="27">
      <c r="A27" s="4" t="inlineStr">
        <is>
          <t>Base Rate | Max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basis spread on variable rate</t>
        </is>
      </c>
      <c r="B29" s="4" t="inlineStr">
        <is>
          <t xml:space="preserve"> </t>
        </is>
      </c>
      <c r="C29" s="12" t="n">
        <v>0.0075</v>
      </c>
      <c r="D29" s="4" t="inlineStr">
        <is>
          <t xml:space="preserve"> </t>
        </is>
      </c>
    </row>
    <row r="30">
      <c r="A30" s="4" t="inlineStr">
        <is>
          <t>SOF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basis spread on variable rate</t>
        </is>
      </c>
      <c r="B32" s="4" t="inlineStr">
        <is>
          <t xml:space="preserve"> </t>
        </is>
      </c>
      <c r="C32" s="13" t="n">
        <v>0.01</v>
      </c>
      <c r="D32" s="4" t="inlineStr">
        <is>
          <t xml:space="preserve"> </t>
        </is>
      </c>
    </row>
    <row r="33">
      <c r="A33" s="4" t="inlineStr">
        <is>
          <t>SOFR | Minimum</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basis spread on variable rate</t>
        </is>
      </c>
      <c r="B35" s="4" t="inlineStr">
        <is>
          <t xml:space="preserve"> </t>
        </is>
      </c>
      <c r="C35" s="13" t="n">
        <v>0.01</v>
      </c>
      <c r="D35" s="4" t="inlineStr">
        <is>
          <t xml:space="preserve"> </t>
        </is>
      </c>
    </row>
    <row r="36">
      <c r="A36" s="4" t="inlineStr">
        <is>
          <t>SOFR | Maximum</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Debt instrument basis spread on variable rate</t>
        </is>
      </c>
      <c r="B38" s="4" t="inlineStr">
        <is>
          <t xml:space="preserve"> </t>
        </is>
      </c>
      <c r="C38" s="12" t="n">
        <v>0.0175</v>
      </c>
      <c r="D3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Total revenues</t>
        </is>
      </c>
      <c r="B3" s="6" t="n">
        <v>398688</v>
      </c>
      <c r="C3" s="6" t="n">
        <v>348966</v>
      </c>
      <c r="D3" s="6" t="n">
        <v>1123824</v>
      </c>
      <c r="E3" s="6" t="n">
        <v>102852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s</t>
        </is>
      </c>
      <c r="B5" s="5" t="n">
        <v>71846</v>
      </c>
      <c r="C5" s="5" t="n">
        <v>78691</v>
      </c>
      <c r="D5" s="5" t="n">
        <v>228221</v>
      </c>
      <c r="E5" s="5" t="n">
        <v>219688</v>
      </c>
    </row>
    <row r="6">
      <c r="A6" s="4" t="inlineStr">
        <is>
          <t>Research and development</t>
        </is>
      </c>
      <c r="B6" s="5" t="n">
        <v>41455</v>
      </c>
      <c r="C6" s="5" t="n">
        <v>35880</v>
      </c>
      <c r="D6" s="5" t="n">
        <v>118354</v>
      </c>
      <c r="E6" s="5" t="n">
        <v>111247</v>
      </c>
    </row>
    <row r="7">
      <c r="A7" s="4" t="inlineStr">
        <is>
          <t>Selling, general and administrative</t>
        </is>
      </c>
      <c r="B7" s="5" t="n">
        <v>108081</v>
      </c>
      <c r="C7" s="5" t="n">
        <v>93248</v>
      </c>
      <c r="D7" s="5" t="n">
        <v>301234</v>
      </c>
      <c r="E7" s="5" t="n">
        <v>287710</v>
      </c>
    </row>
    <row r="8">
      <c r="A8" s="4" t="inlineStr">
        <is>
          <t>Amortization of intangible assets</t>
        </is>
      </c>
      <c r="B8" s="5" t="n">
        <v>275</v>
      </c>
      <c r="C8" s="5" t="n">
        <v>532</v>
      </c>
      <c r="D8" s="5" t="n">
        <v>825</v>
      </c>
      <c r="E8" s="5" t="n">
        <v>1619</v>
      </c>
    </row>
    <row r="9">
      <c r="A9" s="4" t="inlineStr">
        <is>
          <t>Total operating expenses</t>
        </is>
      </c>
      <c r="B9" s="5" t="n">
        <v>221657</v>
      </c>
      <c r="C9" s="5" t="n">
        <v>208351</v>
      </c>
      <c r="D9" s="5" t="n">
        <v>646693</v>
      </c>
      <c r="E9" s="5" t="n">
        <v>620264</v>
      </c>
    </row>
    <row r="10">
      <c r="A10" s="4" t="inlineStr">
        <is>
          <t>Operating income</t>
        </is>
      </c>
      <c r="B10" s="5" t="n">
        <v>177031</v>
      </c>
      <c r="C10" s="5" t="n">
        <v>140615</v>
      </c>
      <c r="D10" s="5" t="n">
        <v>477131</v>
      </c>
      <c r="E10" s="5" t="n">
        <v>408258</v>
      </c>
    </row>
    <row r="11">
      <c r="A11" s="4" t="inlineStr">
        <is>
          <t>Interest expense, net</t>
        </is>
      </c>
      <c r="B11" s="5" t="n">
        <v>-24545</v>
      </c>
      <c r="C11" s="5" t="n">
        <v>-18721</v>
      </c>
      <c r="D11" s="5" t="n">
        <v>-71242</v>
      </c>
      <c r="E11" s="5" t="n">
        <v>-48127</v>
      </c>
    </row>
    <row r="12">
      <c r="A12" s="4" t="inlineStr">
        <is>
          <t>Other income (expense), net</t>
        </is>
      </c>
      <c r="B12" s="5" t="n">
        <v>5301</v>
      </c>
      <c r="C12" s="5" t="n">
        <v>-1000</v>
      </c>
      <c r="D12" s="5" t="n">
        <v>7270</v>
      </c>
      <c r="E12" s="5" t="n">
        <v>-1932</v>
      </c>
    </row>
    <row r="13">
      <c r="A13" s="4" t="inlineStr">
        <is>
          <t>Income before income taxes</t>
        </is>
      </c>
      <c r="B13" s="5" t="n">
        <v>157787</v>
      </c>
      <c r="C13" s="5" t="n">
        <v>120894</v>
      </c>
      <c r="D13" s="5" t="n">
        <v>413159</v>
      </c>
      <c r="E13" s="5" t="n">
        <v>358199</v>
      </c>
    </row>
    <row r="14">
      <c r="A14" s="4" t="inlineStr">
        <is>
          <t>Provision for income taxes</t>
        </is>
      </c>
      <c r="B14" s="5" t="n">
        <v>29029</v>
      </c>
      <c r="C14" s="5" t="n">
        <v>27394</v>
      </c>
      <c r="D14" s="5" t="n">
        <v>85208</v>
      </c>
      <c r="E14" s="5" t="n">
        <v>75357</v>
      </c>
    </row>
    <row r="15">
      <c r="A15" s="4" t="inlineStr">
        <is>
          <t>Net income</t>
        </is>
      </c>
      <c r="B15" s="5" t="n">
        <v>128758</v>
      </c>
      <c r="C15" s="5" t="n">
        <v>93500</v>
      </c>
      <c r="D15" s="5" t="n">
        <v>327951</v>
      </c>
      <c r="E15" s="5" t="n">
        <v>282842</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s</t>
        </is>
      </c>
      <c r="B17" s="5" t="n">
        <v>5072</v>
      </c>
      <c r="C17" s="5" t="n">
        <v>-22496</v>
      </c>
      <c r="D17" s="5" t="n">
        <v>30005</v>
      </c>
      <c r="E17" s="5" t="n">
        <v>-27841</v>
      </c>
    </row>
    <row r="18">
      <c r="A18" s="4" t="inlineStr">
        <is>
          <t>Comprehensive income</t>
        </is>
      </c>
      <c r="B18" s="6" t="n">
        <v>133830</v>
      </c>
      <c r="C18" s="6" t="n">
        <v>71004</v>
      </c>
      <c r="D18" s="6" t="n">
        <v>357956</v>
      </c>
      <c r="E18" s="6" t="n">
        <v>255001</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5.16</v>
      </c>
      <c r="C20" s="7" t="n">
        <v>3.65</v>
      </c>
      <c r="D20" s="7" t="n">
        <v>13.1</v>
      </c>
      <c r="E20" s="7" t="n">
        <v>10.75</v>
      </c>
    </row>
    <row r="21">
      <c r="A21" s="4" t="inlineStr">
        <is>
          <t>Diluted (in dollars per share)</t>
        </is>
      </c>
      <c r="B21" s="7" t="n">
        <v>5.08</v>
      </c>
      <c r="C21" s="7" t="n">
        <v>3.61</v>
      </c>
      <c r="D21" s="7" t="n">
        <v>12.91</v>
      </c>
      <c r="E21" s="7" t="n">
        <v>10.63</v>
      </c>
    </row>
    <row r="22">
      <c r="A22" s="3" t="inlineStr">
        <is>
          <t>Shares used in computing earning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4959</v>
      </c>
      <c r="C23" s="5" t="n">
        <v>25634</v>
      </c>
      <c r="D23" s="5" t="n">
        <v>25040</v>
      </c>
      <c r="E23" s="5" t="n">
        <v>26319</v>
      </c>
    </row>
    <row r="24">
      <c r="A24" s="4" t="inlineStr">
        <is>
          <t>Diluted (in shares)</t>
        </is>
      </c>
      <c r="B24" s="5" t="n">
        <v>25337</v>
      </c>
      <c r="C24" s="5" t="n">
        <v>25867</v>
      </c>
      <c r="D24" s="5" t="n">
        <v>25399</v>
      </c>
      <c r="E24" s="5" t="n">
        <v>26608</v>
      </c>
    </row>
    <row r="25">
      <c r="A25" s="4" t="inlineStr">
        <is>
          <t>Gain (Loss) on Disposition of Assets</t>
        </is>
      </c>
      <c r="B25" s="6" t="n">
        <v>0</v>
      </c>
      <c r="C25" s="6" t="n">
        <v>0</v>
      </c>
      <c r="D25" s="6" t="n">
        <v>1941</v>
      </c>
      <c r="E25" s="6" t="n">
        <v>0</v>
      </c>
    </row>
    <row r="26">
      <c r="A26" s="4" t="inlineStr">
        <is>
          <t>On-premises and SaaS software</t>
        </is>
      </c>
      <c r="B26" s="4" t="inlineStr">
        <is>
          <t xml:space="preserve"> </t>
        </is>
      </c>
      <c r="C26" s="4" t="inlineStr">
        <is>
          <t xml:space="preserve"> </t>
        </is>
      </c>
      <c r="D26" s="4" t="inlineStr">
        <is>
          <t xml:space="preserve"> </t>
        </is>
      </c>
      <c r="E26" s="4" t="inlineStr">
        <is>
          <t xml:space="preserve"> </t>
        </is>
      </c>
    </row>
    <row r="27">
      <c r="A27" s="4" t="inlineStr">
        <is>
          <t>Total revenues</t>
        </is>
      </c>
      <c r="B27" s="5" t="n">
        <v>172059</v>
      </c>
      <c r="C27" s="5" t="n">
        <v>142537</v>
      </c>
      <c r="D27" s="5" t="n">
        <v>471203</v>
      </c>
      <c r="E27" s="5" t="n">
        <v>417963</v>
      </c>
    </row>
    <row r="28">
      <c r="A28" s="4" t="inlineStr">
        <is>
          <t>Professional servic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24851</v>
      </c>
      <c r="C29" s="5" t="n">
        <v>27074</v>
      </c>
      <c r="D29" s="5" t="n">
        <v>74348</v>
      </c>
      <c r="E29" s="5" t="n">
        <v>77975</v>
      </c>
    </row>
    <row r="30">
      <c r="A30" s="4" t="inlineStr">
        <is>
          <t>Scor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01778</v>
      </c>
      <c r="C31" s="6" t="n">
        <v>179355</v>
      </c>
      <c r="D31" s="6" t="n">
        <v>578273</v>
      </c>
      <c r="E31" s="6" t="n">
        <v>5325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Senior Notes (Detail) - USD ($)</t>
        </is>
      </c>
      <c r="B1" s="2" t="inlineStr">
        <is>
          <t>Dec. 17, 2021</t>
        </is>
      </c>
      <c r="C1" s="2" t="inlineStr">
        <is>
          <t>Dec. 06, 2019</t>
        </is>
      </c>
      <c r="D1" s="2" t="inlineStr">
        <is>
          <t>May 08, 2018</t>
        </is>
      </c>
      <c r="E1" s="2" t="inlineStr">
        <is>
          <t>Jun. 30, 2023</t>
        </is>
      </c>
      <c r="F1" s="2" t="inlineStr">
        <is>
          <t>Sep. 30, 2022</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 of Senior Notes</t>
        </is>
      </c>
      <c r="B3" s="4" t="inlineStr">
        <is>
          <t xml:space="preserve"> </t>
        </is>
      </c>
      <c r="C3" s="4" t="inlineStr">
        <is>
          <t xml:space="preserve"> </t>
        </is>
      </c>
      <c r="D3" s="4" t="inlineStr">
        <is>
          <t xml:space="preserve"> </t>
        </is>
      </c>
      <c r="E3" s="6" t="n">
        <v>1300000000</v>
      </c>
      <c r="F3" s="6" t="n">
        <v>1300000000</v>
      </c>
    </row>
    <row r="4">
      <c r="A4" s="4" t="inlineStr">
        <is>
          <t>Fair value of Senior Notes</t>
        </is>
      </c>
      <c r="B4" s="4" t="inlineStr">
        <is>
          <t xml:space="preserve"> </t>
        </is>
      </c>
      <c r="C4" s="4" t="inlineStr">
        <is>
          <t xml:space="preserve"> </t>
        </is>
      </c>
      <c r="D4" s="4" t="inlineStr">
        <is>
          <t xml:space="preserve"> </t>
        </is>
      </c>
      <c r="E4" s="5" t="n">
        <v>1210000000</v>
      </c>
      <c r="F4" s="5" t="n">
        <v>1148750000</v>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ssuance costs</t>
        </is>
      </c>
      <c r="B7" s="4" t="inlineStr">
        <is>
          <t xml:space="preserve"> </t>
        </is>
      </c>
      <c r="C7" s="4" t="inlineStr">
        <is>
          <t xml:space="preserve"> </t>
        </is>
      </c>
      <c r="D7" s="4" t="inlineStr">
        <is>
          <t xml:space="preserve"> </t>
        </is>
      </c>
      <c r="E7" s="5" t="n">
        <v>12200000</v>
      </c>
      <c r="F7" s="5" t="n">
        <v>14300000</v>
      </c>
    </row>
    <row r="8">
      <c r="A8" s="4" t="inlineStr">
        <is>
          <t>May 2018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nior Notes issued in a private placement to a group of institutional investors</t>
        </is>
      </c>
      <c r="B10" s="4" t="inlineStr">
        <is>
          <t xml:space="preserve"> </t>
        </is>
      </c>
      <c r="C10" s="4" t="inlineStr">
        <is>
          <t xml:space="preserve"> </t>
        </is>
      </c>
      <c r="D10" s="6" t="n">
        <v>400000000</v>
      </c>
      <c r="E10" s="4" t="inlineStr">
        <is>
          <t xml:space="preserve"> </t>
        </is>
      </c>
      <c r="F10" s="4" t="inlineStr">
        <is>
          <t xml:space="preserve"> </t>
        </is>
      </c>
    </row>
    <row r="11">
      <c r="A11" s="4" t="inlineStr">
        <is>
          <t>Carrying value of Senior Notes</t>
        </is>
      </c>
      <c r="B11" s="4" t="inlineStr">
        <is>
          <t xml:space="preserve"> </t>
        </is>
      </c>
      <c r="C11" s="4" t="inlineStr">
        <is>
          <t xml:space="preserve"> </t>
        </is>
      </c>
      <c r="D11" s="4" t="inlineStr">
        <is>
          <t xml:space="preserve"> </t>
        </is>
      </c>
      <c r="E11" s="5" t="n">
        <v>400000000</v>
      </c>
      <c r="F11" s="5" t="n">
        <v>400000000</v>
      </c>
    </row>
    <row r="12">
      <c r="A12" s="4" t="inlineStr">
        <is>
          <t>Fair value of Senior Notes</t>
        </is>
      </c>
      <c r="B12" s="4" t="inlineStr">
        <is>
          <t xml:space="preserve"> </t>
        </is>
      </c>
      <c r="C12" s="4" t="inlineStr">
        <is>
          <t xml:space="preserve"> </t>
        </is>
      </c>
      <c r="D12" s="4" t="inlineStr">
        <is>
          <t xml:space="preserve"> </t>
        </is>
      </c>
      <c r="E12" s="5" t="n">
        <v>391000000</v>
      </c>
      <c r="F12" s="5" t="n">
        <v>381500000</v>
      </c>
    </row>
    <row r="13">
      <c r="A13" s="4" t="inlineStr">
        <is>
          <t>Debt instrument, maturity date</t>
        </is>
      </c>
      <c r="B13" s="4" t="inlineStr">
        <is>
          <t xml:space="preserve"> </t>
        </is>
      </c>
      <c r="C13" s="4" t="inlineStr">
        <is>
          <t xml:space="preserve"> </t>
        </is>
      </c>
      <c r="D13" s="4" t="inlineStr">
        <is>
          <t>May 15,  2026</t>
        </is>
      </c>
      <c r="E13" s="4" t="inlineStr">
        <is>
          <t xml:space="preserve"> </t>
        </is>
      </c>
      <c r="F13" s="4" t="inlineStr">
        <is>
          <t xml:space="preserve"> </t>
        </is>
      </c>
    </row>
    <row r="14">
      <c r="A14" s="4" t="inlineStr">
        <is>
          <t>Debt Instrument, Interest Rate, Stated Percentage</t>
        </is>
      </c>
      <c r="B14" s="4" t="inlineStr">
        <is>
          <t xml:space="preserve"> </t>
        </is>
      </c>
      <c r="C14" s="4" t="inlineStr">
        <is>
          <t xml:space="preserve"> </t>
        </is>
      </c>
      <c r="D14" s="12" t="n">
        <v>0.0525</v>
      </c>
      <c r="E14" s="4" t="inlineStr">
        <is>
          <t xml:space="preserve"> </t>
        </is>
      </c>
      <c r="F14" s="4" t="inlineStr">
        <is>
          <t xml:space="preserve"> </t>
        </is>
      </c>
    </row>
    <row r="15">
      <c r="A15" s="4" t="inlineStr">
        <is>
          <t>Dec 2019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value of Senior Notes</t>
        </is>
      </c>
      <c r="B17" s="4" t="inlineStr">
        <is>
          <t xml:space="preserve"> </t>
        </is>
      </c>
      <c r="C17" s="4" t="inlineStr">
        <is>
          <t xml:space="preserve"> </t>
        </is>
      </c>
      <c r="D17" s="4" t="inlineStr">
        <is>
          <t xml:space="preserve"> </t>
        </is>
      </c>
      <c r="E17" s="5" t="n">
        <v>900000000</v>
      </c>
      <c r="F17" s="5" t="n">
        <v>900000000</v>
      </c>
    </row>
    <row r="18">
      <c r="A18" s="4" t="inlineStr">
        <is>
          <t>Fair value of Senior Notes</t>
        </is>
      </c>
      <c r="B18" s="4" t="inlineStr">
        <is>
          <t xml:space="preserve"> </t>
        </is>
      </c>
      <c r="C18" s="4" t="inlineStr">
        <is>
          <t xml:space="preserve"> </t>
        </is>
      </c>
      <c r="D18" s="4" t="inlineStr">
        <is>
          <t xml:space="preserve"> </t>
        </is>
      </c>
      <c r="E18" s="6" t="n">
        <v>819000000</v>
      </c>
      <c r="F18" s="6" t="n">
        <v>767250000</v>
      </c>
    </row>
    <row r="19">
      <c r="A19" s="4" t="inlineStr">
        <is>
          <t>Senior Notes December Twenty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nior Notes issued in a private placement to a group of institutional investors</t>
        </is>
      </c>
      <c r="B21" s="6" t="n">
        <v>550000000</v>
      </c>
      <c r="C21" s="4" t="inlineStr">
        <is>
          <t xml:space="preserve"> </t>
        </is>
      </c>
      <c r="D21" s="4" t="inlineStr">
        <is>
          <t xml:space="preserve"> </t>
        </is>
      </c>
      <c r="E21" s="4" t="inlineStr">
        <is>
          <t xml:space="preserve"> </t>
        </is>
      </c>
      <c r="F21" s="4" t="inlineStr">
        <is>
          <t xml:space="preserve"> </t>
        </is>
      </c>
    </row>
    <row r="22">
      <c r="A22" s="4" t="inlineStr">
        <is>
          <t>Debt instrument, maturity date</t>
        </is>
      </c>
      <c r="B22" s="4" t="inlineStr">
        <is>
          <t>Jun. 15,  2028</t>
        </is>
      </c>
      <c r="C22" s="4" t="inlineStr">
        <is>
          <t xml:space="preserve"> </t>
        </is>
      </c>
      <c r="D22" s="4" t="inlineStr">
        <is>
          <t xml:space="preserve"> </t>
        </is>
      </c>
      <c r="E22" s="4" t="inlineStr">
        <is>
          <t xml:space="preserve"> </t>
        </is>
      </c>
      <c r="F22" s="4" t="inlineStr">
        <is>
          <t xml:space="preserve"> </t>
        </is>
      </c>
    </row>
    <row r="23">
      <c r="A23" s="4" t="inlineStr">
        <is>
          <t>Debt Instrument, Interest Rate, Stated Percentage</t>
        </is>
      </c>
      <c r="B23" s="13" t="n">
        <v>0.04</v>
      </c>
      <c r="C23" s="4" t="inlineStr">
        <is>
          <t xml:space="preserve"> </t>
        </is>
      </c>
      <c r="D23" s="4" t="inlineStr">
        <is>
          <t xml:space="preserve"> </t>
        </is>
      </c>
      <c r="E23" s="4" t="inlineStr">
        <is>
          <t xml:space="preserve"> </t>
        </is>
      </c>
      <c r="F23" s="4" t="inlineStr">
        <is>
          <t xml:space="preserve"> </t>
        </is>
      </c>
    </row>
    <row r="24">
      <c r="A24" s="4" t="inlineStr">
        <is>
          <t>Senior Notes 2019</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nior Notes issued in a private placement to a group of institutional investors</t>
        </is>
      </c>
      <c r="B26" s="4" t="inlineStr">
        <is>
          <t xml:space="preserve"> </t>
        </is>
      </c>
      <c r="C26" s="6" t="n">
        <v>350000000</v>
      </c>
      <c r="D26" s="4" t="inlineStr">
        <is>
          <t xml:space="preserve"> </t>
        </is>
      </c>
      <c r="E26" s="4" t="inlineStr">
        <is>
          <t xml:space="preserve"> </t>
        </is>
      </c>
      <c r="F26" s="4" t="inlineStr">
        <is>
          <t xml:space="preserve"> </t>
        </is>
      </c>
    </row>
    <row r="27">
      <c r="A27" s="4" t="inlineStr">
        <is>
          <t>Debt instrument, maturity date</t>
        </is>
      </c>
      <c r="B27" s="4" t="inlineStr">
        <is>
          <t xml:space="preserve"> </t>
        </is>
      </c>
      <c r="C27" s="4" t="inlineStr">
        <is>
          <t>Jun. 15,  2028</t>
        </is>
      </c>
      <c r="D27" s="4" t="inlineStr">
        <is>
          <t xml:space="preserve"> </t>
        </is>
      </c>
      <c r="E27" s="4" t="inlineStr">
        <is>
          <t xml:space="preserve"> </t>
        </is>
      </c>
      <c r="F27" s="4" t="inlineStr">
        <is>
          <t xml:space="preserve"> </t>
        </is>
      </c>
    </row>
    <row r="28">
      <c r="A28" s="4" t="inlineStr">
        <is>
          <t>Debt Instrument, Interest Rate, Stated Percentage</t>
        </is>
      </c>
      <c r="B28" s="4" t="inlineStr">
        <is>
          <t xml:space="preserve"> </t>
        </is>
      </c>
      <c r="C28" s="13" t="n">
        <v>0.04</v>
      </c>
      <c r="D28" s="4" t="inlineStr">
        <is>
          <t xml:space="preserve"> </t>
        </is>
      </c>
      <c r="E28" s="4" t="inlineStr">
        <is>
          <t xml:space="preserve"> </t>
        </is>
      </c>
      <c r="F2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98688</v>
      </c>
      <c r="C4" s="6" t="n">
        <v>348966</v>
      </c>
      <c r="D4" s="6" t="n">
        <v>1123824</v>
      </c>
      <c r="E4" s="6" t="n">
        <v>1028522</v>
      </c>
    </row>
    <row r="5">
      <c r="A5" s="4" t="inlineStr">
        <is>
          <t>Revenue from Contract with Customer Benchmark [Member]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3" t="n">
        <v>1</v>
      </c>
      <c r="C7" s="13" t="n">
        <v>1</v>
      </c>
      <c r="D7" s="13" t="n">
        <v>1</v>
      </c>
      <c r="E7" s="13" t="n">
        <v>1</v>
      </c>
    </row>
    <row r="8">
      <c r="A8" s="4" t="inlineStr">
        <is>
          <t>Revenue from Contract with Customer Benchmark [Member] | Geographic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3" t="n">
        <v>1</v>
      </c>
      <c r="C10" s="13" t="n">
        <v>1</v>
      </c>
      <c r="D10" s="13" t="n">
        <v>1</v>
      </c>
      <c r="E10" s="13" t="n">
        <v>1</v>
      </c>
    </row>
    <row r="11">
      <c r="A11" s="4" t="inlineStr">
        <is>
          <t>Revenue from Contract with Customer Benchmark [Member] | Customer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Number of Customers</t>
        </is>
      </c>
      <c r="B13" s="5" t="n">
        <v>3</v>
      </c>
      <c r="C13" s="5" t="n">
        <v>3</v>
      </c>
      <c r="D13" s="5" t="n">
        <v>3</v>
      </c>
      <c r="E13" s="5" t="n">
        <v>2</v>
      </c>
    </row>
    <row r="14">
      <c r="A14" s="4" t="inlineStr">
        <is>
          <t>Revenue from Contract with Customer Benchmark [Member] | Customer Concentration Risk | TransUnion, Equifax and Experian custom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3" t="n">
        <v>0.42</v>
      </c>
      <c r="C16" s="13" t="n">
        <v>0.41</v>
      </c>
      <c r="D16" s="13" t="n">
        <v>0.4</v>
      </c>
      <c r="E16" s="13" t="n">
        <v>0.39</v>
      </c>
    </row>
    <row r="17">
      <c r="A17" s="4" t="inlineStr">
        <is>
          <t>On-premises and SaaS soft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72059</v>
      </c>
      <c r="C19" s="6" t="n">
        <v>142537</v>
      </c>
      <c r="D19" s="6" t="n">
        <v>471203</v>
      </c>
      <c r="E19" s="6" t="n">
        <v>417963</v>
      </c>
    </row>
    <row r="20">
      <c r="A20" s="4" t="inlineStr">
        <is>
          <t>On-premises and SaaS software | Revenue from Contract with Customer Benchmark [Member] | Product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3" t="n">
        <v>1</v>
      </c>
      <c r="C22" s="13" t="n">
        <v>1</v>
      </c>
      <c r="D22" s="13" t="n">
        <v>1</v>
      </c>
      <c r="E22" s="13" t="n">
        <v>1</v>
      </c>
    </row>
    <row r="23">
      <c r="A23" s="4" t="inlineStr">
        <is>
          <t>On-premises and SaaS software | Revenue from Contract with Customer Benchmark [Member] | Product Concentration Risk | Transferred at Point in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3" t="n">
        <v>0.15</v>
      </c>
      <c r="C25" s="13" t="n">
        <v>0.14</v>
      </c>
      <c r="D25" s="13" t="n">
        <v>0.12</v>
      </c>
      <c r="E25" s="13" t="n">
        <v>0.13</v>
      </c>
    </row>
    <row r="26">
      <c r="A26" s="4" t="inlineStr">
        <is>
          <t>On-premises and SaaS software | Revenue from Contract with Customer Benchmark [Member] | Product Concentration Risk | Transferred over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3" t="n">
        <v>0.85</v>
      </c>
      <c r="C28" s="13" t="n">
        <v>0.86</v>
      </c>
      <c r="D28" s="13" t="n">
        <v>0.88</v>
      </c>
      <c r="E28" s="13" t="n">
        <v>0.87</v>
      </c>
    </row>
    <row r="29">
      <c r="A29" s="4" t="inlineStr">
        <is>
          <t>On-Premises | Revenue from Contract with Customer Benchmark [Member]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3" t="n">
        <v>0.47</v>
      </c>
      <c r="C31" s="13" t="n">
        <v>0.5</v>
      </c>
      <c r="D31" s="13" t="n">
        <v>0.47</v>
      </c>
      <c r="E31" s="13" t="n">
        <v>0.49</v>
      </c>
    </row>
    <row r="32">
      <c r="A32" s="4" t="inlineStr">
        <is>
          <t>SaaS Products | Revenue from Contract with Customer Benchmark [Member] | Product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3" t="n">
        <v>0.53</v>
      </c>
      <c r="C34" s="13" t="n">
        <v>0.5</v>
      </c>
      <c r="D34" s="13" t="n">
        <v>0.53</v>
      </c>
      <c r="E34" s="13" t="n">
        <v>0.51</v>
      </c>
    </row>
    <row r="35">
      <c r="A35" s="4" t="inlineStr">
        <is>
          <t>Platform software | Revenue from Contract with Customer Benchmark [Member]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3" t="n">
        <v>0.23</v>
      </c>
      <c r="C37" s="13" t="n">
        <v>0.2</v>
      </c>
      <c r="D37" s="13" t="n">
        <v>0.23</v>
      </c>
      <c r="E37" s="13" t="n">
        <v>0.21</v>
      </c>
    </row>
    <row r="38">
      <c r="A38" s="4" t="inlineStr">
        <is>
          <t>Non-platform software | Revenue from Contract with Customer Benchmark [Member] | Product Concentration Ris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3" t="n">
        <v>0.77</v>
      </c>
      <c r="C40" s="13" t="n">
        <v>0.8</v>
      </c>
      <c r="D40" s="13" t="n">
        <v>0.77</v>
      </c>
      <c r="E40" s="13" t="n">
        <v>0.79</v>
      </c>
    </row>
    <row r="41">
      <c r="A41" s="4" t="inlineStr">
        <is>
          <t>Operating Segments | On-premises and SaaS softw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4" t="inlineStr">
        <is>
          <t xml:space="preserve"> </t>
        </is>
      </c>
      <c r="C43" s="4" t="inlineStr">
        <is>
          <t xml:space="preserve"> </t>
        </is>
      </c>
      <c r="D43" s="6" t="n">
        <v>471203</v>
      </c>
      <c r="E43" s="6" t="n">
        <v>417963</v>
      </c>
    </row>
    <row r="44">
      <c r="A44" s="4" t="inlineStr">
        <is>
          <t>America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345399</v>
      </c>
      <c r="C46" s="6" t="n">
        <v>293223</v>
      </c>
      <c r="D46" s="6" t="n">
        <v>954829</v>
      </c>
      <c r="E46" s="6" t="n">
        <v>837875</v>
      </c>
    </row>
    <row r="47">
      <c r="A47" s="4" t="inlineStr">
        <is>
          <t>Americas | Revenue from Contract with Customer Benchmark [Member] | Geographic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13" t="n">
        <v>0.87</v>
      </c>
      <c r="C49" s="13" t="n">
        <v>0.84</v>
      </c>
      <c r="D49" s="13" t="n">
        <v>0.85</v>
      </c>
      <c r="E49" s="13" t="n">
        <v>0.8100000000000001</v>
      </c>
    </row>
    <row r="50">
      <c r="A50" s="4" t="inlineStr">
        <is>
          <t>EMEA</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32753</v>
      </c>
      <c r="C52" s="6" t="n">
        <v>37375</v>
      </c>
      <c r="D52" s="6" t="n">
        <v>106446</v>
      </c>
      <c r="E52" s="6" t="n">
        <v>111646</v>
      </c>
    </row>
    <row r="53">
      <c r="A53" s="4" t="inlineStr">
        <is>
          <t>EMEA | Revenue from Contract with Customer Benchmark [Member] | Geographic Concentration Ris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13" t="n">
        <v>0.08</v>
      </c>
      <c r="C55" s="13" t="n">
        <v>0.11</v>
      </c>
      <c r="D55" s="13" t="n">
        <v>0.09</v>
      </c>
      <c r="E55" s="13" t="n">
        <v>0.11</v>
      </c>
    </row>
    <row r="56">
      <c r="A56" s="4" t="inlineStr">
        <is>
          <t>Asia Pacific</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6" t="n">
        <v>20536</v>
      </c>
      <c r="C58" s="6" t="n">
        <v>18368</v>
      </c>
      <c r="D58" s="6" t="n">
        <v>62549</v>
      </c>
      <c r="E58" s="6" t="n">
        <v>79001</v>
      </c>
    </row>
    <row r="59">
      <c r="A59" s="4" t="inlineStr">
        <is>
          <t>Asia Pacific | Revenue from Contract with Customer Benchmark [Member] | Geographic Concentration Risk</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Concentration Risk, Percentage</t>
        </is>
      </c>
      <c r="B61" s="13" t="n">
        <v>0.05</v>
      </c>
      <c r="C61" s="13" t="n">
        <v>0.05</v>
      </c>
      <c r="D61" s="13" t="n">
        <v>0.06</v>
      </c>
      <c r="E61" s="13" t="n">
        <v>0.08</v>
      </c>
    </row>
    <row r="62">
      <c r="A62" s="4" t="inlineStr">
        <is>
          <t>Scor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6" t="n">
        <v>201778</v>
      </c>
      <c r="C64" s="6" t="n">
        <v>179355</v>
      </c>
      <c r="D64" s="6" t="n">
        <v>578273</v>
      </c>
      <c r="E64" s="6" t="n">
        <v>532584</v>
      </c>
    </row>
    <row r="65">
      <c r="A65" s="4" t="inlineStr">
        <is>
          <t>Scores | Revenue from Contract with Customer Benchmark [Member] | Product Concentration Risk</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Concentration Risk, Percentage</t>
        </is>
      </c>
      <c r="B67" s="13" t="n">
        <v>1</v>
      </c>
      <c r="C67" s="13" t="n">
        <v>1</v>
      </c>
      <c r="D67" s="13" t="n">
        <v>1</v>
      </c>
      <c r="E67" s="13" t="n">
        <v>1</v>
      </c>
    </row>
    <row r="68">
      <c r="A68" s="4" t="inlineStr">
        <is>
          <t>Scores | Business to business Scor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6" t="n">
        <v>148128</v>
      </c>
      <c r="C70" s="6" t="n">
        <v>119010</v>
      </c>
      <c r="D70" s="6" t="n">
        <v>417907</v>
      </c>
      <c r="E70" s="6" t="n">
        <v>357221</v>
      </c>
    </row>
    <row r="71">
      <c r="A71" s="4" t="inlineStr">
        <is>
          <t>Scores | Business to business Scores | Revenue from Contract with Customer Benchmark [Member] | Product Concentration Risk</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Concentration Risk, Percentage</t>
        </is>
      </c>
      <c r="B73" s="13" t="n">
        <v>0.73</v>
      </c>
      <c r="C73" s="13" t="n">
        <v>0.66</v>
      </c>
      <c r="D73" s="13" t="n">
        <v>0.72</v>
      </c>
      <c r="E73" s="13" t="n">
        <v>0.67</v>
      </c>
    </row>
    <row r="74">
      <c r="A74" s="4" t="inlineStr">
        <is>
          <t>Scores | Business to consumer Scor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6" t="n">
        <v>53650</v>
      </c>
      <c r="C76" s="6" t="n">
        <v>60345</v>
      </c>
      <c r="D76" s="6" t="n">
        <v>160366</v>
      </c>
      <c r="E76" s="6" t="n">
        <v>175363</v>
      </c>
    </row>
    <row r="77">
      <c r="A77" s="4" t="inlineStr">
        <is>
          <t>Scores | Business to consumer Scores | Revenue from Contract with Customer Benchmark [Member] | Product Concentration Risk</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Concentration Risk, Percentage</t>
        </is>
      </c>
      <c r="B79" s="13" t="n">
        <v>0.27</v>
      </c>
      <c r="C79" s="13" t="n">
        <v>0.34</v>
      </c>
      <c r="D79" s="13" t="n">
        <v>0.28</v>
      </c>
      <c r="E79" s="13" t="n">
        <v>0.33</v>
      </c>
    </row>
    <row r="80">
      <c r="A80" s="4" t="inlineStr">
        <is>
          <t>Score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6" t="n">
        <v>201778</v>
      </c>
      <c r="C82" s="6" t="n">
        <v>179355</v>
      </c>
      <c r="D82" s="6" t="n">
        <v>578273</v>
      </c>
      <c r="E82" s="6" t="n">
        <v>532584</v>
      </c>
    </row>
    <row r="83">
      <c r="A83" s="4" t="inlineStr">
        <is>
          <t>Scores | Operating Segments | On-premises and SaaS softwar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0</v>
      </c>
      <c r="C85" s="5" t="n">
        <v>0</v>
      </c>
      <c r="D85" s="5" t="n">
        <v>0</v>
      </c>
      <c r="E85" s="5" t="n">
        <v>0</v>
      </c>
    </row>
    <row r="86">
      <c r="A86" s="4" t="inlineStr">
        <is>
          <t>Scores | America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199948</v>
      </c>
      <c r="C88" s="5" t="n">
        <v>177892</v>
      </c>
      <c r="D88" s="5" t="n">
        <v>570284</v>
      </c>
      <c r="E88" s="5" t="n">
        <v>518695</v>
      </c>
    </row>
    <row r="89">
      <c r="A89" s="4" t="inlineStr">
        <is>
          <t>Scores | EME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1486</v>
      </c>
      <c r="C91" s="5" t="n">
        <v>1051</v>
      </c>
      <c r="D91" s="5" t="n">
        <v>3988</v>
      </c>
      <c r="E91" s="5" t="n">
        <v>3796</v>
      </c>
    </row>
    <row r="92">
      <c r="A92" s="4" t="inlineStr">
        <is>
          <t>Scores | Asia Pacific</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344</v>
      </c>
      <c r="C94" s="5" t="n">
        <v>412</v>
      </c>
      <c r="D94" s="5" t="n">
        <v>4001</v>
      </c>
      <c r="E94" s="5" t="n">
        <v>10093</v>
      </c>
    </row>
    <row r="95">
      <c r="A95" s="4" t="inlineStr">
        <is>
          <t>Softwar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196910</v>
      </c>
      <c r="C97" s="5" t="n">
        <v>169611</v>
      </c>
      <c r="D97" s="5" t="n">
        <v>545551</v>
      </c>
      <c r="E97" s="5" t="n">
        <v>495938</v>
      </c>
    </row>
    <row r="98">
      <c r="A98" s="4" t="inlineStr">
        <is>
          <t>Software | On-premises and SaaS softwar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172059</v>
      </c>
      <c r="C100" s="5" t="n">
        <v>142537</v>
      </c>
      <c r="D100" s="5" t="n">
        <v>471203</v>
      </c>
      <c r="E100" s="5" t="n">
        <v>417963</v>
      </c>
    </row>
    <row r="101">
      <c r="A101" s="4" t="inlineStr">
        <is>
          <t>Software | On-premises and SaaS software | Transferred at Point in Tim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25077</v>
      </c>
      <c r="C103" s="5" t="n">
        <v>19869</v>
      </c>
      <c r="D103" s="5" t="n">
        <v>56073</v>
      </c>
      <c r="E103" s="5" t="n">
        <v>53568</v>
      </c>
    </row>
    <row r="104">
      <c r="A104" s="4" t="inlineStr">
        <is>
          <t>Software | On-premises and SaaS software | Transferred over Tim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146982</v>
      </c>
      <c r="C106" s="5" t="n">
        <v>122668</v>
      </c>
      <c r="D106" s="5" t="n">
        <v>415130</v>
      </c>
      <c r="E106" s="5" t="n">
        <v>364395</v>
      </c>
    </row>
    <row r="107">
      <c r="A107" s="4" t="inlineStr">
        <is>
          <t>Software | On-Premis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80770</v>
      </c>
      <c r="C109" s="5" t="n">
        <v>70689</v>
      </c>
      <c r="D109" s="5" t="n">
        <v>219165</v>
      </c>
      <c r="E109" s="5" t="n">
        <v>205943</v>
      </c>
    </row>
    <row r="110">
      <c r="A110" s="4" t="inlineStr">
        <is>
          <t>Software | SaaS Product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91289</v>
      </c>
      <c r="C112" s="5" t="n">
        <v>71848</v>
      </c>
      <c r="D112" s="5" t="n">
        <v>252038</v>
      </c>
      <c r="E112" s="5" t="n">
        <v>212020</v>
      </c>
    </row>
    <row r="113">
      <c r="A113" s="4" t="inlineStr">
        <is>
          <t>Software | Platform softwar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40317</v>
      </c>
      <c r="C115" s="5" t="n">
        <v>27806</v>
      </c>
      <c r="D115" s="5" t="n">
        <v>109827</v>
      </c>
      <c r="E115" s="5" t="n">
        <v>89680</v>
      </c>
    </row>
    <row r="116">
      <c r="A116" s="4" t="inlineStr">
        <is>
          <t>Software | Non-platform softwar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131742</v>
      </c>
      <c r="C118" s="5" t="n">
        <v>114731</v>
      </c>
      <c r="D118" s="5" t="n">
        <v>361376</v>
      </c>
      <c r="E118" s="5" t="n">
        <v>328283</v>
      </c>
    </row>
    <row r="119">
      <c r="A119" s="4" t="inlineStr">
        <is>
          <t>Software | Operating Segmen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196910</v>
      </c>
      <c r="C121" s="5" t="n">
        <v>169611</v>
      </c>
      <c r="D121" s="5" t="n">
        <v>545551</v>
      </c>
      <c r="E121" s="5" t="n">
        <v>495938</v>
      </c>
    </row>
    <row r="122">
      <c r="A122" s="4" t="inlineStr">
        <is>
          <t>Software | Operating Segments | On-premises and SaaS softwar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172059</v>
      </c>
      <c r="C124" s="5" t="n">
        <v>142537</v>
      </c>
      <c r="D124" s="5" t="n">
        <v>471203</v>
      </c>
      <c r="E124" s="5" t="n">
        <v>417963</v>
      </c>
    </row>
    <row r="125">
      <c r="A125" s="4" t="inlineStr">
        <is>
          <t>Software | America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145451</v>
      </c>
      <c r="C127" s="5" t="n">
        <v>115331</v>
      </c>
      <c r="D127" s="5" t="n">
        <v>384545</v>
      </c>
      <c r="E127" s="5" t="n">
        <v>319180</v>
      </c>
    </row>
    <row r="128">
      <c r="A128" s="4" t="inlineStr">
        <is>
          <t>Software | EMEA</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31267</v>
      </c>
      <c r="C130" s="5" t="n">
        <v>36324</v>
      </c>
      <c r="D130" s="5" t="n">
        <v>102458</v>
      </c>
      <c r="E130" s="5" t="n">
        <v>107850</v>
      </c>
    </row>
    <row r="131">
      <c r="A131" s="4" t="inlineStr">
        <is>
          <t>Software | Asia Pacific</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6" t="n">
        <v>20192</v>
      </c>
      <c r="C133" s="6" t="n">
        <v>17956</v>
      </c>
      <c r="D133" s="6" t="n">
        <v>58548</v>
      </c>
      <c r="E133" s="6" t="n">
        <v>689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tract Balance - Receivables (Details) - USD ($) $ in Thousands</t>
        </is>
      </c>
      <c r="B1" s="2" t="inlineStr">
        <is>
          <t>Jun. 30, 2023</t>
        </is>
      </c>
      <c r="C1" s="2" t="inlineStr">
        <is>
          <t>Sep. 30, 2022</t>
        </is>
      </c>
    </row>
    <row r="2">
      <c r="A2" s="3" t="inlineStr">
        <is>
          <t>Revenue from Contract with Customer [Abstract]</t>
        </is>
      </c>
      <c r="B2" s="4" t="inlineStr">
        <is>
          <t xml:space="preserve"> </t>
        </is>
      </c>
      <c r="C2" s="4" t="inlineStr">
        <is>
          <t xml:space="preserve"> </t>
        </is>
      </c>
    </row>
    <row r="3">
      <c r="A3" s="4" t="inlineStr">
        <is>
          <t>Billed</t>
        </is>
      </c>
      <c r="B3" s="6" t="n">
        <v>235564</v>
      </c>
      <c r="C3" s="6" t="n">
        <v>203351</v>
      </c>
    </row>
    <row r="4">
      <c r="A4" s="4" t="inlineStr">
        <is>
          <t>Unbilled</t>
        </is>
      </c>
      <c r="B4" s="5" t="n">
        <v>201296</v>
      </c>
      <c r="C4" s="5" t="n">
        <v>165386</v>
      </c>
    </row>
    <row r="5">
      <c r="A5" s="4" t="inlineStr">
        <is>
          <t>Receivables Gross</t>
        </is>
      </c>
      <c r="B5" s="5" t="n">
        <v>436860</v>
      </c>
      <c r="C5" s="5" t="n">
        <v>368737</v>
      </c>
    </row>
    <row r="6">
      <c r="A6" s="4" t="inlineStr">
        <is>
          <t>Less: allowance for doubtful accounts</t>
        </is>
      </c>
      <c r="B6" s="5" t="n">
        <v>-4941</v>
      </c>
      <c r="C6" s="5" t="n">
        <v>-4218</v>
      </c>
    </row>
    <row r="7">
      <c r="A7" s="4" t="inlineStr">
        <is>
          <t>Accounts Receivable, after Allowance for Credit Loss</t>
        </is>
      </c>
      <c r="B7" s="5" t="n">
        <v>431919</v>
      </c>
      <c r="C7" s="5" t="n">
        <v>364519</v>
      </c>
    </row>
    <row r="8">
      <c r="A8" s="4" t="inlineStr">
        <is>
          <t>Less: long-term receivables</t>
        </is>
      </c>
      <c r="B8" s="5" t="n">
        <v>-47895</v>
      </c>
      <c r="C8" s="5" t="n">
        <v>-42109</v>
      </c>
    </row>
    <row r="9">
      <c r="A9" s="4" t="inlineStr">
        <is>
          <t>Accounts receivable, net</t>
        </is>
      </c>
      <c r="B9" s="6" t="n">
        <v>384024</v>
      </c>
      <c r="C9" s="6" t="n">
        <v>3224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 - Deferred Revenues (Details) - USD ($) $ in Thousands</t>
        </is>
      </c>
      <c r="B1" s="2" t="inlineStr">
        <is>
          <t>9 Months Ended</t>
        </is>
      </c>
    </row>
    <row r="2">
      <c r="B2" s="2" t="inlineStr">
        <is>
          <t>Jun. 30,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with Customer, Liability</t>
        </is>
      </c>
      <c r="B4" s="6" t="n">
        <v>134113</v>
      </c>
      <c r="C4" s="6" t="n">
        <v>126560</v>
      </c>
    </row>
    <row r="5">
      <c r="A5" s="4" t="inlineStr">
        <is>
          <t>Revenue recognized that was included in the deferred revenues balance at the beginning of the period</t>
        </is>
      </c>
      <c r="B5" s="5" t="n">
        <v>-104904</v>
      </c>
      <c r="C5" s="4" t="inlineStr">
        <is>
          <t xml:space="preserve"> </t>
        </is>
      </c>
    </row>
    <row r="6">
      <c r="A6" s="4" t="inlineStr">
        <is>
          <t>Increases due to billings, excluding amounts recognized as revenue during the period</t>
        </is>
      </c>
      <c r="B6" s="5" t="n">
        <v>112457</v>
      </c>
      <c r="C6" s="4" t="inlineStr">
        <is>
          <t xml:space="preserve"> </t>
        </is>
      </c>
    </row>
    <row r="7">
      <c r="A7" s="4" t="inlineStr">
        <is>
          <t>Deferred revenue, current portion</t>
        </is>
      </c>
      <c r="B7" s="5" t="n">
        <v>127300</v>
      </c>
      <c r="C7" s="5" t="n">
        <v>120000</v>
      </c>
    </row>
    <row r="8">
      <c r="A8" s="4" t="inlineStr">
        <is>
          <t>Deferred revenue, noncurrent</t>
        </is>
      </c>
      <c r="B8" s="6" t="n">
        <v>6800</v>
      </c>
      <c r="C8" s="6" t="n">
        <v>6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5" customWidth="1" min="2" max="2"/>
  </cols>
  <sheetData>
    <row r="1">
      <c r="A1" s="1" t="inlineStr">
        <is>
          <t>Contract Balances - Payment Terms (Details)</t>
        </is>
      </c>
      <c r="B1" s="2" t="inlineStr">
        <is>
          <t>9 Months Ended</t>
        </is>
      </c>
    </row>
    <row r="2">
      <c r="B2" s="2" t="inlineStr">
        <is>
          <t>Jun. 30, 2023</t>
        </is>
      </c>
    </row>
    <row r="3">
      <c r="A3" s="4" t="inlineStr">
        <is>
          <t>Minimum</t>
        </is>
      </c>
      <c r="B3" s="4" t="inlineStr">
        <is>
          <t xml:space="preserve"> </t>
        </is>
      </c>
    </row>
    <row r="4">
      <c r="A4" s="3" t="inlineStr">
        <is>
          <t>Contract with Customer, Payment Term [Line Items]</t>
        </is>
      </c>
      <c r="B4" s="4" t="inlineStr">
        <is>
          <t xml:space="preserve"> </t>
        </is>
      </c>
    </row>
    <row r="5">
      <c r="A5" s="4" t="inlineStr">
        <is>
          <t>Contract With Customer, Payment Term</t>
        </is>
      </c>
      <c r="B5" s="4" t="inlineStr">
        <is>
          <t>30 days</t>
        </is>
      </c>
    </row>
    <row r="6">
      <c r="A6" s="4" t="inlineStr">
        <is>
          <t>Maximum</t>
        </is>
      </c>
      <c r="B6" s="4" t="inlineStr">
        <is>
          <t xml:space="preserve"> </t>
        </is>
      </c>
    </row>
    <row r="7">
      <c r="A7" s="3" t="inlineStr">
        <is>
          <t>Contract with Customer, Payment Term [Line Items]</t>
        </is>
      </c>
      <c r="B7" s="4" t="inlineStr">
        <is>
          <t xml:space="preserve"> </t>
        </is>
      </c>
    </row>
    <row r="8">
      <c r="A8" s="4" t="inlineStr">
        <is>
          <t>Contract With Customer, Payment Term</t>
        </is>
      </c>
      <c r="B8" s="4" t="inlineStr">
        <is>
          <t>6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formance Obligation (Details) - USD ($) $ in Millions</t>
        </is>
      </c>
      <c r="B1" s="2" t="inlineStr">
        <is>
          <t>Jun. 30, 2023</t>
        </is>
      </c>
      <c r="C1" s="2" t="inlineStr">
        <is>
          <t>Sep. 30, 2022</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14" t="n">
        <v>428.7</v>
      </c>
      <c r="C3" s="14" t="n">
        <v>357.4</v>
      </c>
    </row>
    <row r="4">
      <c r="A4" s="4" t="inlineStr">
        <is>
          <t>Revenue, Remaining Performance Obligation, Expected Timing of Satisfaction, Start Date [Axis]: 2023-07-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 Percentage</t>
        </is>
      </c>
      <c r="B6" s="13" t="n">
        <v>0.51</v>
      </c>
      <c r="C6" s="4" t="inlineStr">
        <is>
          <t xml:space="preserve"> </t>
        </is>
      </c>
    </row>
    <row r="7">
      <c r="A7" s="4" t="inlineStr">
        <is>
          <t>Revenue, remaining performance obligation, expected timing of satisfaction, period</t>
        </is>
      </c>
      <c r="B7" s="4" t="inlineStr">
        <is>
          <t>16 months</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come Taxes -Additional Information (Detail)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2" t="n">
        <v>0.184</v>
      </c>
      <c r="C4" s="12" t="n">
        <v>0.227</v>
      </c>
      <c r="D4" s="12" t="n">
        <v>0.206</v>
      </c>
      <c r="E4" s="13" t="n">
        <v>0.21</v>
      </c>
      <c r="F4" s="4" t="inlineStr">
        <is>
          <t xml:space="preserve"> </t>
        </is>
      </c>
    </row>
    <row r="5">
      <c r="A5" s="4" t="inlineStr">
        <is>
          <t>Unrecognized tax benefits, uncertain tax positions</t>
        </is>
      </c>
      <c r="B5" s="14" t="n">
        <v>14.3</v>
      </c>
      <c r="C5" s="4" t="inlineStr">
        <is>
          <t xml:space="preserve"> </t>
        </is>
      </c>
      <c r="D5" s="14" t="n">
        <v>14.3</v>
      </c>
      <c r="E5" s="4" t="inlineStr">
        <is>
          <t xml:space="preserve"> </t>
        </is>
      </c>
      <c r="F5" s="6" t="n">
        <v>13</v>
      </c>
    </row>
    <row r="6">
      <c r="A6" s="4" t="inlineStr">
        <is>
          <t>Unrecognized tax benefits, accrued interest</t>
        </is>
      </c>
      <c r="B6" s="6" t="n">
        <v>1</v>
      </c>
      <c r="C6" s="4" t="inlineStr">
        <is>
          <t xml:space="preserve"> </t>
        </is>
      </c>
      <c r="D6" s="6" t="n">
        <v>1</v>
      </c>
      <c r="E6" s="4" t="inlineStr">
        <is>
          <t xml:space="preserve"> </t>
        </is>
      </c>
      <c r="F6" s="14" t="n">
        <v>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s and Denominators of Basic and Diluted Earnings Per Share (Detail) - USD ($) $ / shares in Units,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umerator for diluted and 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28758</v>
      </c>
      <c r="C4" s="6" t="n">
        <v>93500</v>
      </c>
      <c r="D4" s="6" t="n">
        <v>327951</v>
      </c>
      <c r="E4" s="6" t="n">
        <v>282842</v>
      </c>
    </row>
    <row r="5">
      <c r="A5" s="3" t="inlineStr">
        <is>
          <t>Denominator — share:</t>
        </is>
      </c>
      <c r="B5" s="4" t="inlineStr">
        <is>
          <t xml:space="preserve"> </t>
        </is>
      </c>
      <c r="C5" s="4" t="inlineStr">
        <is>
          <t xml:space="preserve"> </t>
        </is>
      </c>
      <c r="D5" s="4" t="inlineStr">
        <is>
          <t xml:space="preserve"> </t>
        </is>
      </c>
      <c r="E5" s="4" t="inlineStr">
        <is>
          <t xml:space="preserve"> </t>
        </is>
      </c>
    </row>
    <row r="6">
      <c r="A6" s="4" t="inlineStr">
        <is>
          <t>Basic weighted-average shares (in shares)</t>
        </is>
      </c>
      <c r="B6" s="5" t="n">
        <v>24959</v>
      </c>
      <c r="C6" s="5" t="n">
        <v>25634</v>
      </c>
      <c r="D6" s="5" t="n">
        <v>25040</v>
      </c>
      <c r="E6" s="5" t="n">
        <v>26319</v>
      </c>
    </row>
    <row r="7">
      <c r="A7" s="4" t="inlineStr">
        <is>
          <t>Effect of dilutive securities (in shares)</t>
        </is>
      </c>
      <c r="B7" s="5" t="n">
        <v>378</v>
      </c>
      <c r="C7" s="5" t="n">
        <v>233</v>
      </c>
      <c r="D7" s="5" t="n">
        <v>359</v>
      </c>
      <c r="E7" s="5" t="n">
        <v>289</v>
      </c>
    </row>
    <row r="8">
      <c r="A8" s="4" t="inlineStr">
        <is>
          <t>Diluted weighted-average shares (in shares)</t>
        </is>
      </c>
      <c r="B8" s="5" t="n">
        <v>25337</v>
      </c>
      <c r="C8" s="5" t="n">
        <v>25867</v>
      </c>
      <c r="D8" s="5" t="n">
        <v>25399</v>
      </c>
      <c r="E8" s="5" t="n">
        <v>26608</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5.16</v>
      </c>
      <c r="C10" s="7" t="n">
        <v>3.65</v>
      </c>
      <c r="D10" s="7" t="n">
        <v>13.1</v>
      </c>
      <c r="E10" s="7" t="n">
        <v>10.75</v>
      </c>
    </row>
    <row r="11">
      <c r="A11" s="4" t="inlineStr">
        <is>
          <t>Diluted (in dollars per share)</t>
        </is>
      </c>
      <c r="B11" s="7" t="n">
        <v>5.08</v>
      </c>
      <c r="C11" s="7" t="n">
        <v>3.61</v>
      </c>
      <c r="D11" s="7" t="n">
        <v>12.91</v>
      </c>
      <c r="E11" s="7" t="n">
        <v>10.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98688</v>
      </c>
      <c r="C4" s="6" t="n">
        <v>348966</v>
      </c>
      <c r="D4" s="6" t="n">
        <v>1123824</v>
      </c>
      <c r="E4" s="6" t="n">
        <v>1028522</v>
      </c>
    </row>
    <row r="5">
      <c r="A5" s="4" t="inlineStr">
        <is>
          <t>Segment operating expense</t>
        </is>
      </c>
      <c r="B5" s="5" t="n">
        <v>-221657</v>
      </c>
      <c r="C5" s="5" t="n">
        <v>-208351</v>
      </c>
      <c r="D5" s="5" t="n">
        <v>-646693</v>
      </c>
      <c r="E5" s="5" t="n">
        <v>-620264</v>
      </c>
    </row>
    <row r="6">
      <c r="A6" s="4" t="inlineStr">
        <is>
          <t>Operating income</t>
        </is>
      </c>
      <c r="B6" s="5" t="n">
        <v>177031</v>
      </c>
      <c r="C6" s="5" t="n">
        <v>140615</v>
      </c>
      <c r="D6" s="5" t="n">
        <v>477131</v>
      </c>
      <c r="E6" s="5" t="n">
        <v>408258</v>
      </c>
    </row>
    <row r="7">
      <c r="A7" s="4" t="inlineStr">
        <is>
          <t>Unallocated share-based compensation expense</t>
        </is>
      </c>
      <c r="B7" s="5" t="n">
        <v>-32995</v>
      </c>
      <c r="C7" s="5" t="n">
        <v>-28549</v>
      </c>
      <c r="D7" s="5" t="n">
        <v>-89750</v>
      </c>
      <c r="E7" s="5" t="n">
        <v>-86363</v>
      </c>
    </row>
    <row r="8">
      <c r="A8" s="4" t="inlineStr">
        <is>
          <t>Unallocated amortization expense</t>
        </is>
      </c>
      <c r="B8" s="5" t="n">
        <v>-275</v>
      </c>
      <c r="C8" s="5" t="n">
        <v>-532</v>
      </c>
      <c r="D8" s="5" t="n">
        <v>-825</v>
      </c>
      <c r="E8" s="5" t="n">
        <v>-1619</v>
      </c>
    </row>
    <row r="9">
      <c r="A9" s="4" t="inlineStr">
        <is>
          <t>Unallocated interest expense</t>
        </is>
      </c>
      <c r="B9" s="5" t="n">
        <v>-24545</v>
      </c>
      <c r="C9" s="5" t="n">
        <v>-18721</v>
      </c>
      <c r="D9" s="5" t="n">
        <v>-71242</v>
      </c>
      <c r="E9" s="5" t="n">
        <v>-48127</v>
      </c>
    </row>
    <row r="10">
      <c r="A10" s="4" t="inlineStr">
        <is>
          <t>Unallocated other income, net</t>
        </is>
      </c>
      <c r="B10" s="5" t="n">
        <v>5301</v>
      </c>
      <c r="C10" s="5" t="n">
        <v>-1000</v>
      </c>
      <c r="D10" s="5" t="n">
        <v>7270</v>
      </c>
      <c r="E10" s="5" t="n">
        <v>-1932</v>
      </c>
    </row>
    <row r="11">
      <c r="A11" s="4" t="inlineStr">
        <is>
          <t>Income before income taxes</t>
        </is>
      </c>
      <c r="B11" s="5" t="n">
        <v>157787</v>
      </c>
      <c r="C11" s="5" t="n">
        <v>120894</v>
      </c>
      <c r="D11" s="5" t="n">
        <v>413159</v>
      </c>
      <c r="E11" s="5" t="n">
        <v>358199</v>
      </c>
    </row>
    <row r="12">
      <c r="A12" s="4" t="inlineStr">
        <is>
          <t>Depreciation expense</t>
        </is>
      </c>
      <c r="B12" s="5" t="n">
        <v>2216</v>
      </c>
      <c r="C12" s="5" t="n">
        <v>3773</v>
      </c>
      <c r="D12" s="5" t="n">
        <v>8244</v>
      </c>
      <c r="E12" s="5" t="n">
        <v>11895</v>
      </c>
    </row>
    <row r="13">
      <c r="A13" s="4" t="inlineStr">
        <is>
          <t>Gain on product line asset sale</t>
        </is>
      </c>
      <c r="B13" s="4" t="inlineStr">
        <is>
          <t xml:space="preserve"> </t>
        </is>
      </c>
      <c r="C13" s="4" t="inlineStr">
        <is>
          <t xml:space="preserve"> </t>
        </is>
      </c>
      <c r="D13" s="5" t="n">
        <v>1941</v>
      </c>
      <c r="E13" s="5" t="n">
        <v>0</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Segment revenues:</t>
        </is>
      </c>
      <c r="B15" s="4" t="inlineStr">
        <is>
          <t xml:space="preserve"> </t>
        </is>
      </c>
      <c r="C15" s="4" t="inlineStr">
        <is>
          <t xml:space="preserve"> </t>
        </is>
      </c>
      <c r="D15" s="4" t="inlineStr">
        <is>
          <t xml:space="preserve"> </t>
        </is>
      </c>
      <c r="E15" s="4" t="inlineStr">
        <is>
          <t xml:space="preserve"> </t>
        </is>
      </c>
    </row>
    <row r="16">
      <c r="A16" s="4" t="inlineStr">
        <is>
          <t>Segment operating expense</t>
        </is>
      </c>
      <c r="B16" s="5" t="n">
        <v>-188387</v>
      </c>
      <c r="C16" s="5" t="n">
        <v>-179270</v>
      </c>
      <c r="D16" s="5" t="n">
        <v>-558059</v>
      </c>
      <c r="E16" s="5" t="n">
        <v>-532282</v>
      </c>
    </row>
    <row r="17">
      <c r="A17" s="4" t="inlineStr">
        <is>
          <t>Operating income</t>
        </is>
      </c>
      <c r="B17" s="5" t="n">
        <v>210301</v>
      </c>
      <c r="C17" s="5" t="n">
        <v>169696</v>
      </c>
      <c r="D17" s="5" t="n">
        <v>565765</v>
      </c>
      <c r="E17" s="5" t="n">
        <v>496240</v>
      </c>
    </row>
    <row r="18">
      <c r="A18" s="4" t="inlineStr">
        <is>
          <t>Unallocated Corporate Expenses</t>
        </is>
      </c>
      <c r="B18" s="4" t="inlineStr">
        <is>
          <t xml:space="preserve"> </t>
        </is>
      </c>
      <c r="C18" s="4" t="inlineStr">
        <is>
          <t xml:space="preserve"> </t>
        </is>
      </c>
      <c r="D18" s="4" t="inlineStr">
        <is>
          <t xml:space="preserve"> </t>
        </is>
      </c>
      <c r="E18" s="4" t="inlineStr">
        <is>
          <t xml:space="preserve"> </t>
        </is>
      </c>
    </row>
    <row r="19">
      <c r="A19" s="3" t="inlineStr">
        <is>
          <t>Segment revenues:</t>
        </is>
      </c>
      <c r="B19" s="4" t="inlineStr">
        <is>
          <t xml:space="preserve"> </t>
        </is>
      </c>
      <c r="C19" s="4" t="inlineStr">
        <is>
          <t xml:space="preserve"> </t>
        </is>
      </c>
      <c r="D19" s="4" t="inlineStr">
        <is>
          <t xml:space="preserve"> </t>
        </is>
      </c>
      <c r="E19" s="4" t="inlineStr">
        <is>
          <t xml:space="preserve"> </t>
        </is>
      </c>
    </row>
    <row r="20">
      <c r="A20" s="4" t="inlineStr">
        <is>
          <t>Segment operating expense</t>
        </is>
      </c>
      <c r="B20" s="5" t="n">
        <v>-42347</v>
      </c>
      <c r="C20" s="5" t="n">
        <v>-34142</v>
      </c>
      <c r="D20" s="5" t="n">
        <v>-119612</v>
      </c>
      <c r="E20" s="5" t="n">
        <v>-104734</v>
      </c>
    </row>
    <row r="21">
      <c r="A21" s="4" t="inlineStr">
        <is>
          <t>Operating income</t>
        </is>
      </c>
      <c r="B21" s="5" t="n">
        <v>-42347</v>
      </c>
      <c r="C21" s="5" t="n">
        <v>-34142</v>
      </c>
      <c r="D21" s="5" t="n">
        <v>-119612</v>
      </c>
      <c r="E21" s="5" t="n">
        <v>-104734</v>
      </c>
    </row>
    <row r="22">
      <c r="A22" s="4" t="inlineStr">
        <is>
          <t>Depreciation expense</t>
        </is>
      </c>
      <c r="B22" s="5" t="n">
        <v>16</v>
      </c>
      <c r="C22" s="5" t="n">
        <v>26</v>
      </c>
      <c r="D22" s="5" t="n">
        <v>58</v>
      </c>
      <c r="E22" s="5" t="n">
        <v>83</v>
      </c>
    </row>
    <row r="23">
      <c r="A23" s="4" t="inlineStr">
        <is>
          <t>Scores</t>
        </is>
      </c>
      <c r="B23" s="4" t="inlineStr">
        <is>
          <t xml:space="preserve"> </t>
        </is>
      </c>
      <c r="C23" s="4" t="inlineStr">
        <is>
          <t xml:space="preserve"> </t>
        </is>
      </c>
      <c r="D23" s="4" t="inlineStr">
        <is>
          <t xml:space="preserve"> </t>
        </is>
      </c>
      <c r="E23" s="4" t="inlineStr">
        <is>
          <t xml:space="preserve"> </t>
        </is>
      </c>
    </row>
    <row r="24">
      <c r="A24" s="3" t="inlineStr">
        <is>
          <t>Segment 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01778</v>
      </c>
      <c r="C25" s="5" t="n">
        <v>179355</v>
      </c>
      <c r="D25" s="5" t="n">
        <v>578273</v>
      </c>
      <c r="E25" s="5" t="n">
        <v>532584</v>
      </c>
    </row>
    <row r="26">
      <c r="A26" s="4" t="inlineStr">
        <is>
          <t>Scores | Operating Segments</t>
        </is>
      </c>
      <c r="B26" s="4" t="inlineStr">
        <is>
          <t xml:space="preserve"> </t>
        </is>
      </c>
      <c r="C26" s="4" t="inlineStr">
        <is>
          <t xml:space="preserve"> </t>
        </is>
      </c>
      <c r="D26" s="4" t="inlineStr">
        <is>
          <t xml:space="preserve"> </t>
        </is>
      </c>
      <c r="E26" s="4" t="inlineStr">
        <is>
          <t xml:space="preserve"> </t>
        </is>
      </c>
    </row>
    <row r="27">
      <c r="A27" s="3" t="inlineStr">
        <is>
          <t>Segment 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01778</v>
      </c>
      <c r="C28" s="5" t="n">
        <v>179355</v>
      </c>
      <c r="D28" s="5" t="n">
        <v>578273</v>
      </c>
      <c r="E28" s="5" t="n">
        <v>532584</v>
      </c>
    </row>
    <row r="29">
      <c r="A29" s="4" t="inlineStr">
        <is>
          <t>Segment operating expense</t>
        </is>
      </c>
      <c r="B29" s="5" t="n">
        <v>-24779</v>
      </c>
      <c r="C29" s="5" t="n">
        <v>-21547</v>
      </c>
      <c r="D29" s="5" t="n">
        <v>-69177</v>
      </c>
      <c r="E29" s="5" t="n">
        <v>-65111</v>
      </c>
    </row>
    <row r="30">
      <c r="A30" s="4" t="inlineStr">
        <is>
          <t>Operating income</t>
        </is>
      </c>
      <c r="B30" s="5" t="n">
        <v>176999</v>
      </c>
      <c r="C30" s="5" t="n">
        <v>157808</v>
      </c>
      <c r="D30" s="5" t="n">
        <v>509096</v>
      </c>
      <c r="E30" s="5" t="n">
        <v>467473</v>
      </c>
    </row>
    <row r="31">
      <c r="A31" s="4" t="inlineStr">
        <is>
          <t>Depreciation expense</t>
        </is>
      </c>
      <c r="B31" s="5" t="n">
        <v>107</v>
      </c>
      <c r="C31" s="5" t="n">
        <v>182</v>
      </c>
      <c r="D31" s="5" t="n">
        <v>396</v>
      </c>
      <c r="E31" s="5" t="n">
        <v>563</v>
      </c>
    </row>
    <row r="32">
      <c r="A32" s="4" t="inlineStr">
        <is>
          <t>Software</t>
        </is>
      </c>
      <c r="B32" s="4" t="inlineStr">
        <is>
          <t xml:space="preserve"> </t>
        </is>
      </c>
      <c r="C32" s="4" t="inlineStr">
        <is>
          <t xml:space="preserve"> </t>
        </is>
      </c>
      <c r="D32" s="4" t="inlineStr">
        <is>
          <t xml:space="preserve"> </t>
        </is>
      </c>
      <c r="E32" s="4" t="inlineStr">
        <is>
          <t xml:space="preserve"> </t>
        </is>
      </c>
    </row>
    <row r="33">
      <c r="A33" s="3" t="inlineStr">
        <is>
          <t>Segment 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96910</v>
      </c>
      <c r="C34" s="5" t="n">
        <v>169611</v>
      </c>
      <c r="D34" s="5" t="n">
        <v>545551</v>
      </c>
      <c r="E34" s="5" t="n">
        <v>495938</v>
      </c>
    </row>
    <row r="35">
      <c r="A35" s="4" t="inlineStr">
        <is>
          <t>Software | Operating Segments</t>
        </is>
      </c>
      <c r="B35" s="4" t="inlineStr">
        <is>
          <t xml:space="preserve"> </t>
        </is>
      </c>
      <c r="C35" s="4" t="inlineStr">
        <is>
          <t xml:space="preserve"> </t>
        </is>
      </c>
      <c r="D35" s="4" t="inlineStr">
        <is>
          <t xml:space="preserve"> </t>
        </is>
      </c>
      <c r="E35" s="4" t="inlineStr">
        <is>
          <t xml:space="preserve"> </t>
        </is>
      </c>
    </row>
    <row r="36">
      <c r="A36" s="3" t="inlineStr">
        <is>
          <t>Segment 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96910</v>
      </c>
      <c r="C37" s="5" t="n">
        <v>169611</v>
      </c>
      <c r="D37" s="5" t="n">
        <v>545551</v>
      </c>
      <c r="E37" s="5" t="n">
        <v>495938</v>
      </c>
    </row>
    <row r="38">
      <c r="A38" s="4" t="inlineStr">
        <is>
          <t>Segment operating expense</t>
        </is>
      </c>
      <c r="B38" s="5" t="n">
        <v>-121261</v>
      </c>
      <c r="C38" s="5" t="n">
        <v>-123581</v>
      </c>
      <c r="D38" s="5" t="n">
        <v>-369270</v>
      </c>
      <c r="E38" s="5" t="n">
        <v>-362437</v>
      </c>
    </row>
    <row r="39">
      <c r="A39" s="4" t="inlineStr">
        <is>
          <t>Operating income</t>
        </is>
      </c>
      <c r="B39" s="5" t="n">
        <v>75649</v>
      </c>
      <c r="C39" s="5" t="n">
        <v>46030</v>
      </c>
      <c r="D39" s="5" t="n">
        <v>176281</v>
      </c>
      <c r="E39" s="5" t="n">
        <v>133501</v>
      </c>
    </row>
    <row r="40">
      <c r="A40" s="4" t="inlineStr">
        <is>
          <t>Depreciation expense</t>
        </is>
      </c>
      <c r="B40" s="5" t="n">
        <v>2093</v>
      </c>
      <c r="C40" s="5" t="n">
        <v>3565</v>
      </c>
      <c r="D40" s="5" t="n">
        <v>7790</v>
      </c>
      <c r="E40" s="5" t="n">
        <v>11249</v>
      </c>
    </row>
    <row r="41">
      <c r="A41" s="4" t="inlineStr">
        <is>
          <t>Professional services</t>
        </is>
      </c>
      <c r="B41" s="4" t="inlineStr">
        <is>
          <t xml:space="preserve"> </t>
        </is>
      </c>
      <c r="C41" s="4" t="inlineStr">
        <is>
          <t xml:space="preserve"> </t>
        </is>
      </c>
      <c r="D41" s="4" t="inlineStr">
        <is>
          <t xml:space="preserve"> </t>
        </is>
      </c>
      <c r="E41" s="4" t="inlineStr">
        <is>
          <t xml:space="preserve"> </t>
        </is>
      </c>
    </row>
    <row r="42">
      <c r="A42" s="3" t="inlineStr">
        <is>
          <t>Segment 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4851</v>
      </c>
      <c r="C43" s="5" t="n">
        <v>27074</v>
      </c>
      <c r="D43" s="5" t="n">
        <v>74348</v>
      </c>
      <c r="E43" s="5" t="n">
        <v>77975</v>
      </c>
    </row>
    <row r="44">
      <c r="A44" s="4" t="inlineStr">
        <is>
          <t>Professional services | Operating Segments</t>
        </is>
      </c>
      <c r="B44" s="4" t="inlineStr">
        <is>
          <t xml:space="preserve"> </t>
        </is>
      </c>
      <c r="C44" s="4" t="inlineStr">
        <is>
          <t xml:space="preserve"> </t>
        </is>
      </c>
      <c r="D44" s="4" t="inlineStr">
        <is>
          <t xml:space="preserve"> </t>
        </is>
      </c>
      <c r="E44" s="4" t="inlineStr">
        <is>
          <t xml:space="preserve"> </t>
        </is>
      </c>
    </row>
    <row r="45">
      <c r="A45" s="3" t="inlineStr">
        <is>
          <t>Segment 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4" t="inlineStr">
        <is>
          <t xml:space="preserve"> </t>
        </is>
      </c>
      <c r="C46" s="4" t="inlineStr">
        <is>
          <t xml:space="preserve"> </t>
        </is>
      </c>
      <c r="D46" s="5" t="n">
        <v>74348</v>
      </c>
      <c r="E46" s="5" t="n">
        <v>77975</v>
      </c>
    </row>
    <row r="47">
      <c r="A47" s="4" t="inlineStr">
        <is>
          <t>Professional services | Scores | Operating Segments</t>
        </is>
      </c>
      <c r="B47" s="4" t="inlineStr">
        <is>
          <t xml:space="preserve"> </t>
        </is>
      </c>
      <c r="C47" s="4" t="inlineStr">
        <is>
          <t xml:space="preserve"> </t>
        </is>
      </c>
      <c r="D47" s="4" t="inlineStr">
        <is>
          <t xml:space="preserve"> </t>
        </is>
      </c>
      <c r="E47" s="4" t="inlineStr">
        <is>
          <t xml:space="preserve"> </t>
        </is>
      </c>
    </row>
    <row r="48">
      <c r="A48" s="3" t="inlineStr">
        <is>
          <t>Segment 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Professional services | Software | Operating Segments</t>
        </is>
      </c>
      <c r="B50" s="4" t="inlineStr">
        <is>
          <t xml:space="preserve"> </t>
        </is>
      </c>
      <c r="C50" s="4" t="inlineStr">
        <is>
          <t xml:space="preserve"> </t>
        </is>
      </c>
      <c r="D50" s="4" t="inlineStr">
        <is>
          <t xml:space="preserve"> </t>
        </is>
      </c>
      <c r="E50" s="4" t="inlineStr">
        <is>
          <t xml:space="preserve"> </t>
        </is>
      </c>
    </row>
    <row r="51">
      <c r="A51" s="3" t="inlineStr">
        <is>
          <t>Segment 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4851</v>
      </c>
      <c r="C52" s="5" t="n">
        <v>27074</v>
      </c>
      <c r="D52" s="5" t="n">
        <v>74348</v>
      </c>
      <c r="E52" s="5" t="n">
        <v>77975</v>
      </c>
    </row>
    <row r="53">
      <c r="A53" s="4" t="inlineStr">
        <is>
          <t>On-premises and SaaS software</t>
        </is>
      </c>
      <c r="B53" s="4" t="inlineStr">
        <is>
          <t xml:space="preserve"> </t>
        </is>
      </c>
      <c r="C53" s="4" t="inlineStr">
        <is>
          <t xml:space="preserve"> </t>
        </is>
      </c>
      <c r="D53" s="4" t="inlineStr">
        <is>
          <t xml:space="preserve"> </t>
        </is>
      </c>
      <c r="E53" s="4" t="inlineStr">
        <is>
          <t xml:space="preserve"> </t>
        </is>
      </c>
    </row>
    <row r="54">
      <c r="A54" s="3" t="inlineStr">
        <is>
          <t>Segment 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72059</v>
      </c>
      <c r="C55" s="5" t="n">
        <v>142537</v>
      </c>
      <c r="D55" s="5" t="n">
        <v>471203</v>
      </c>
      <c r="E55" s="5" t="n">
        <v>417963</v>
      </c>
    </row>
    <row r="56">
      <c r="A56" s="4" t="inlineStr">
        <is>
          <t>On-premises and SaaS software | Operating Segments</t>
        </is>
      </c>
      <c r="B56" s="4" t="inlineStr">
        <is>
          <t xml:space="preserve"> </t>
        </is>
      </c>
      <c r="C56" s="4" t="inlineStr">
        <is>
          <t xml:space="preserve"> </t>
        </is>
      </c>
      <c r="D56" s="4" t="inlineStr">
        <is>
          <t xml:space="preserve"> </t>
        </is>
      </c>
      <c r="E56" s="4" t="inlineStr">
        <is>
          <t xml:space="preserve"> </t>
        </is>
      </c>
    </row>
    <row r="57">
      <c r="A57" s="3" t="inlineStr">
        <is>
          <t>Segment 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4" t="inlineStr">
        <is>
          <t xml:space="preserve"> </t>
        </is>
      </c>
      <c r="C58" s="4" t="inlineStr">
        <is>
          <t xml:space="preserve"> </t>
        </is>
      </c>
      <c r="D58" s="5" t="n">
        <v>471203</v>
      </c>
      <c r="E58" s="5" t="n">
        <v>417963</v>
      </c>
    </row>
    <row r="59">
      <c r="A59" s="4" t="inlineStr">
        <is>
          <t>On-premises and SaaS software | Scores | Operating Segments</t>
        </is>
      </c>
      <c r="B59" s="4" t="inlineStr">
        <is>
          <t xml:space="preserve"> </t>
        </is>
      </c>
      <c r="C59" s="4" t="inlineStr">
        <is>
          <t xml:space="preserve"> </t>
        </is>
      </c>
      <c r="D59" s="4" t="inlineStr">
        <is>
          <t xml:space="preserve"> </t>
        </is>
      </c>
      <c r="E59" s="4" t="inlineStr">
        <is>
          <t xml:space="preserve"> </t>
        </is>
      </c>
    </row>
    <row r="60">
      <c r="A60" s="3" t="inlineStr">
        <is>
          <t>Segment 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On-premises and SaaS software | Software</t>
        </is>
      </c>
      <c r="B62" s="4" t="inlineStr">
        <is>
          <t xml:space="preserve"> </t>
        </is>
      </c>
      <c r="C62" s="4" t="inlineStr">
        <is>
          <t xml:space="preserve"> </t>
        </is>
      </c>
      <c r="D62" s="4" t="inlineStr">
        <is>
          <t xml:space="preserve"> </t>
        </is>
      </c>
      <c r="E62" s="4" t="inlineStr">
        <is>
          <t xml:space="preserve"> </t>
        </is>
      </c>
    </row>
    <row r="63">
      <c r="A63" s="3" t="inlineStr">
        <is>
          <t>Segment revenue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72059</v>
      </c>
      <c r="C64" s="5" t="n">
        <v>142537</v>
      </c>
      <c r="D64" s="5" t="n">
        <v>471203</v>
      </c>
      <c r="E64" s="5" t="n">
        <v>417963</v>
      </c>
    </row>
    <row r="65">
      <c r="A65" s="4" t="inlineStr">
        <is>
          <t>On-premises and SaaS software | Software | Operating Segments</t>
        </is>
      </c>
      <c r="B65" s="4" t="inlineStr">
        <is>
          <t xml:space="preserve"> </t>
        </is>
      </c>
      <c r="C65" s="4" t="inlineStr">
        <is>
          <t xml:space="preserve"> </t>
        </is>
      </c>
      <c r="D65" s="4" t="inlineStr">
        <is>
          <t xml:space="preserve"> </t>
        </is>
      </c>
      <c r="E65" s="4" t="inlineStr">
        <is>
          <t xml:space="preserve"> </t>
        </is>
      </c>
    </row>
    <row r="66">
      <c r="A66" s="3" t="inlineStr">
        <is>
          <t>Segment revenue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72059</v>
      </c>
      <c r="C67" s="5" t="n">
        <v>142537</v>
      </c>
      <c r="D67" s="5" t="n">
        <v>471203</v>
      </c>
      <c r="E67" s="5" t="n">
        <v>417963</v>
      </c>
    </row>
    <row r="68">
      <c r="A68" s="4" t="inlineStr">
        <is>
          <t>Scores</t>
        </is>
      </c>
      <c r="B68" s="4" t="inlineStr">
        <is>
          <t xml:space="preserve"> </t>
        </is>
      </c>
      <c r="C68" s="4" t="inlineStr">
        <is>
          <t xml:space="preserve"> </t>
        </is>
      </c>
      <c r="D68" s="4" t="inlineStr">
        <is>
          <t xml:space="preserve"> </t>
        </is>
      </c>
      <c r="E68" s="4" t="inlineStr">
        <is>
          <t xml:space="preserve"> </t>
        </is>
      </c>
    </row>
    <row r="69">
      <c r="A69" s="3" t="inlineStr">
        <is>
          <t>Segment revenue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201778</v>
      </c>
      <c r="C70" s="5" t="n">
        <v>179355</v>
      </c>
      <c r="D70" s="5" t="n">
        <v>578273</v>
      </c>
      <c r="E70" s="5" t="n">
        <v>532584</v>
      </c>
    </row>
    <row r="71">
      <c r="A71" s="4" t="inlineStr">
        <is>
          <t>Scores | Operating Segments</t>
        </is>
      </c>
      <c r="B71" s="4" t="inlineStr">
        <is>
          <t xml:space="preserve"> </t>
        </is>
      </c>
      <c r="C71" s="4" t="inlineStr">
        <is>
          <t xml:space="preserve"> </t>
        </is>
      </c>
      <c r="D71" s="4" t="inlineStr">
        <is>
          <t xml:space="preserve"> </t>
        </is>
      </c>
      <c r="E71" s="4" t="inlineStr">
        <is>
          <t xml:space="preserve"> </t>
        </is>
      </c>
    </row>
    <row r="72">
      <c r="A72" s="3" t="inlineStr">
        <is>
          <t>Segment revenues:</t>
        </is>
      </c>
      <c r="B72" s="4" t="inlineStr">
        <is>
          <t xml:space="preserve"> </t>
        </is>
      </c>
      <c r="C72" s="4" t="inlineStr">
        <is>
          <t xml:space="preserve"> </t>
        </is>
      </c>
      <c r="D72" s="4" t="inlineStr">
        <is>
          <t xml:space="preserve"> </t>
        </is>
      </c>
      <c r="E72" s="4" t="inlineStr">
        <is>
          <t xml:space="preserve"> </t>
        </is>
      </c>
    </row>
    <row r="73">
      <c r="A73" s="4" t="inlineStr">
        <is>
          <t>Total revenues</t>
        </is>
      </c>
      <c r="B73" s="4" t="inlineStr">
        <is>
          <t xml:space="preserve"> </t>
        </is>
      </c>
      <c r="C73" s="4" t="inlineStr">
        <is>
          <t xml:space="preserve"> </t>
        </is>
      </c>
      <c r="D73" s="5" t="n">
        <v>578273</v>
      </c>
      <c r="E73" s="5" t="n">
        <v>532584</v>
      </c>
    </row>
    <row r="74">
      <c r="A74" s="4" t="inlineStr">
        <is>
          <t>Scores | Scores | Operating Segments</t>
        </is>
      </c>
      <c r="B74" s="4" t="inlineStr">
        <is>
          <t xml:space="preserve"> </t>
        </is>
      </c>
      <c r="C74" s="4" t="inlineStr">
        <is>
          <t xml:space="preserve"> </t>
        </is>
      </c>
      <c r="D74" s="4" t="inlineStr">
        <is>
          <t xml:space="preserve"> </t>
        </is>
      </c>
      <c r="E74" s="4" t="inlineStr">
        <is>
          <t xml:space="preserve"> </t>
        </is>
      </c>
    </row>
    <row r="75">
      <c r="A75" s="3" t="inlineStr">
        <is>
          <t>Segment revenue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201778</v>
      </c>
      <c r="C76" s="5" t="n">
        <v>179355</v>
      </c>
      <c r="D76" s="5" t="n">
        <v>578273</v>
      </c>
      <c r="E76" s="5" t="n">
        <v>532584</v>
      </c>
    </row>
    <row r="77">
      <c r="A77" s="4" t="inlineStr">
        <is>
          <t>Scores | Software | Operating Segments</t>
        </is>
      </c>
      <c r="B77" s="4" t="inlineStr">
        <is>
          <t xml:space="preserve"> </t>
        </is>
      </c>
      <c r="C77" s="4" t="inlineStr">
        <is>
          <t xml:space="preserve"> </t>
        </is>
      </c>
      <c r="D77" s="4" t="inlineStr">
        <is>
          <t xml:space="preserve"> </t>
        </is>
      </c>
      <c r="E77" s="4" t="inlineStr">
        <is>
          <t xml:space="preserve"> </t>
        </is>
      </c>
    </row>
    <row r="78">
      <c r="A78" s="3" t="inlineStr">
        <is>
          <t>Segment revenues:</t>
        </is>
      </c>
      <c r="B78" s="4" t="inlineStr">
        <is>
          <t xml:space="preserve"> </t>
        </is>
      </c>
      <c r="C78" s="4" t="inlineStr">
        <is>
          <t xml:space="preserve"> </t>
        </is>
      </c>
      <c r="D78" s="4" t="inlineStr">
        <is>
          <t xml:space="preserve"> </t>
        </is>
      </c>
      <c r="E78" s="4" t="inlineStr">
        <is>
          <t xml:space="preserve"> </t>
        </is>
      </c>
    </row>
    <row r="79">
      <c r="A79" s="4" t="inlineStr">
        <is>
          <t>Total revenues</t>
        </is>
      </c>
      <c r="B79" s="6" t="n">
        <v>0</v>
      </c>
      <c r="C79" s="6" t="n">
        <v>0</v>
      </c>
      <c r="D79" s="6" t="n">
        <v>0</v>
      </c>
      <c r="E7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DENSED CONSOLIDATED STATEMENT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Sep. 30, 2021</t>
        </is>
      </c>
      <c r="B2" s="4" t="inlineStr">
        <is>
          <t xml:space="preserve"> </t>
        </is>
      </c>
      <c r="C2" s="5" t="n">
        <v>27568</v>
      </c>
      <c r="D2" s="4" t="inlineStr">
        <is>
          <t xml:space="preserve"> </t>
        </is>
      </c>
      <c r="E2" s="4" t="inlineStr">
        <is>
          <t xml:space="preserve"> </t>
        </is>
      </c>
      <c r="F2" s="4" t="inlineStr">
        <is>
          <t xml:space="preserve"> </t>
        </is>
      </c>
      <c r="G2" s="4" t="inlineStr">
        <is>
          <t xml:space="preserve"> </t>
        </is>
      </c>
    </row>
    <row r="3">
      <c r="A3" s="4" t="inlineStr">
        <is>
          <t>Beginning Balance at Sep. 30, 2021</t>
        </is>
      </c>
      <c r="B3" s="6" t="n">
        <v>-110942</v>
      </c>
      <c r="C3" s="6" t="n">
        <v>276</v>
      </c>
      <c r="D3" s="6" t="n">
        <v>1237348</v>
      </c>
      <c r="E3" s="6" t="n">
        <v>-3857855</v>
      </c>
      <c r="F3" s="6" t="n">
        <v>2585143</v>
      </c>
      <c r="G3" s="6" t="n">
        <v>-758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5" t="n">
        <v>86363</v>
      </c>
      <c r="C5" s="4" t="inlineStr">
        <is>
          <t xml:space="preserve"> </t>
        </is>
      </c>
      <c r="D5" s="5" t="n">
        <v>86363</v>
      </c>
      <c r="E5" s="4" t="inlineStr">
        <is>
          <t xml:space="preserve"> </t>
        </is>
      </c>
      <c r="F5" s="4" t="inlineStr">
        <is>
          <t xml:space="preserve"> </t>
        </is>
      </c>
      <c r="G5" s="4" t="inlineStr">
        <is>
          <t xml:space="preserve"> </t>
        </is>
      </c>
    </row>
    <row r="6">
      <c r="A6" s="4" t="inlineStr">
        <is>
          <t>Issuance of treasury stock under employee stock plans (in shares)</t>
        </is>
      </c>
      <c r="B6" s="4" t="inlineStr">
        <is>
          <t xml:space="preserve"> </t>
        </is>
      </c>
      <c r="C6" s="5" t="n">
        <v>242</v>
      </c>
      <c r="D6" s="4" t="inlineStr">
        <is>
          <t xml:space="preserve"> </t>
        </is>
      </c>
      <c r="E6" s="4" t="inlineStr">
        <is>
          <t xml:space="preserve"> </t>
        </is>
      </c>
      <c r="F6" s="4" t="inlineStr">
        <is>
          <t xml:space="preserve"> </t>
        </is>
      </c>
      <c r="G6" s="4" t="inlineStr">
        <is>
          <t xml:space="preserve"> </t>
        </is>
      </c>
    </row>
    <row r="7">
      <c r="A7" s="4" t="inlineStr">
        <is>
          <t>Issuance of treasury stock under employee stock plans</t>
        </is>
      </c>
      <c r="B7" s="5" t="n">
        <v>-37910</v>
      </c>
      <c r="C7" s="6" t="n">
        <v>3</v>
      </c>
      <c r="D7" s="5" t="n">
        <v>-54422</v>
      </c>
      <c r="E7" s="5" t="n">
        <v>16509</v>
      </c>
      <c r="F7" s="4" t="inlineStr">
        <is>
          <t xml:space="preserve"> </t>
        </is>
      </c>
      <c r="G7" s="4" t="inlineStr">
        <is>
          <t xml:space="preserve"> </t>
        </is>
      </c>
    </row>
    <row r="8">
      <c r="A8" s="4" t="inlineStr">
        <is>
          <t>Repurchases of common stock (in shares)</t>
        </is>
      </c>
      <c r="B8" s="4" t="inlineStr">
        <is>
          <t xml:space="preserve"> </t>
        </is>
      </c>
      <c r="C8" s="5" t="n">
        <v>-2558</v>
      </c>
      <c r="D8" s="4" t="inlineStr">
        <is>
          <t xml:space="preserve"> </t>
        </is>
      </c>
      <c r="E8" s="4" t="inlineStr">
        <is>
          <t xml:space="preserve"> </t>
        </is>
      </c>
      <c r="F8" s="4" t="inlineStr">
        <is>
          <t xml:space="preserve"> </t>
        </is>
      </c>
      <c r="G8" s="4" t="inlineStr">
        <is>
          <t xml:space="preserve"> </t>
        </is>
      </c>
    </row>
    <row r="9">
      <c r="A9" s="4" t="inlineStr">
        <is>
          <t>Repurchases of common stock</t>
        </is>
      </c>
      <c r="B9" s="5" t="n">
        <v>-1039984</v>
      </c>
      <c r="C9" s="6" t="n">
        <v>-26</v>
      </c>
      <c r="D9" s="4" t="inlineStr">
        <is>
          <t xml:space="preserve"> </t>
        </is>
      </c>
      <c r="E9" s="5" t="n">
        <v>-1039958</v>
      </c>
      <c r="F9" s="4" t="inlineStr">
        <is>
          <t xml:space="preserve"> </t>
        </is>
      </c>
      <c r="G9" s="4" t="inlineStr">
        <is>
          <t xml:space="preserve"> </t>
        </is>
      </c>
    </row>
    <row r="10">
      <c r="A10" s="4" t="inlineStr">
        <is>
          <t>Net income</t>
        </is>
      </c>
      <c r="B10" s="5" t="n">
        <v>282842</v>
      </c>
      <c r="C10" s="4" t="inlineStr">
        <is>
          <t xml:space="preserve"> </t>
        </is>
      </c>
      <c r="D10" s="4" t="inlineStr">
        <is>
          <t xml:space="preserve"> </t>
        </is>
      </c>
      <c r="E10" s="4" t="inlineStr">
        <is>
          <t xml:space="preserve"> </t>
        </is>
      </c>
      <c r="F10" s="5" t="n">
        <v>282842</v>
      </c>
      <c r="G10" s="4" t="inlineStr">
        <is>
          <t xml:space="preserve"> </t>
        </is>
      </c>
    </row>
    <row r="11">
      <c r="A11" s="4" t="inlineStr">
        <is>
          <t>Foreign currency translation adjustments</t>
        </is>
      </c>
      <c r="B11" s="5" t="n">
        <v>-27841</v>
      </c>
      <c r="C11" s="4" t="inlineStr">
        <is>
          <t xml:space="preserve"> </t>
        </is>
      </c>
      <c r="D11" s="4" t="inlineStr">
        <is>
          <t xml:space="preserve"> </t>
        </is>
      </c>
      <c r="E11" s="4" t="inlineStr">
        <is>
          <t xml:space="preserve"> </t>
        </is>
      </c>
      <c r="F11" s="4" t="inlineStr">
        <is>
          <t xml:space="preserve"> </t>
        </is>
      </c>
      <c r="G11" s="5" t="n">
        <v>-27841</v>
      </c>
    </row>
    <row r="12">
      <c r="A12" s="4" t="inlineStr">
        <is>
          <t>Ending Balance (in shares) at Jun. 30, 2022</t>
        </is>
      </c>
      <c r="B12" s="4" t="inlineStr">
        <is>
          <t xml:space="preserve"> </t>
        </is>
      </c>
      <c r="C12" s="5" t="n">
        <v>25252</v>
      </c>
      <c r="D12" s="4" t="inlineStr">
        <is>
          <t xml:space="preserve"> </t>
        </is>
      </c>
      <c r="E12" s="4" t="inlineStr">
        <is>
          <t xml:space="preserve"> </t>
        </is>
      </c>
      <c r="F12" s="4" t="inlineStr">
        <is>
          <t xml:space="preserve"> </t>
        </is>
      </c>
      <c r="G12" s="4" t="inlineStr">
        <is>
          <t xml:space="preserve"> </t>
        </is>
      </c>
    </row>
    <row r="13">
      <c r="A13" s="4" t="inlineStr">
        <is>
          <t>Ending Balance at Jun. 30, 2022</t>
        </is>
      </c>
      <c r="B13" s="5" t="n">
        <v>-847472</v>
      </c>
      <c r="C13" s="6" t="n">
        <v>253</v>
      </c>
      <c r="D13" s="5" t="n">
        <v>1269289</v>
      </c>
      <c r="E13" s="5" t="n">
        <v>-4881304</v>
      </c>
      <c r="F13" s="5" t="n">
        <v>2867985</v>
      </c>
      <c r="G13" s="5" t="n">
        <v>-103695</v>
      </c>
    </row>
    <row r="14">
      <c r="A14" s="4" t="inlineStr">
        <is>
          <t>Beginning Balance (in shares) at Mar. 31, 2022</t>
        </is>
      </c>
      <c r="B14" s="4" t="inlineStr">
        <is>
          <t xml:space="preserve"> </t>
        </is>
      </c>
      <c r="C14" s="5" t="n">
        <v>25982</v>
      </c>
      <c r="D14" s="4" t="inlineStr">
        <is>
          <t xml:space="preserve"> </t>
        </is>
      </c>
      <c r="E14" s="4" t="inlineStr">
        <is>
          <t xml:space="preserve"> </t>
        </is>
      </c>
      <c r="F14" s="4" t="inlineStr">
        <is>
          <t xml:space="preserve"> </t>
        </is>
      </c>
      <c r="G14" s="4" t="inlineStr">
        <is>
          <t xml:space="preserve"> </t>
        </is>
      </c>
    </row>
    <row r="15">
      <c r="A15" s="4" t="inlineStr">
        <is>
          <t>Beginning Balance at Mar. 31, 2022</t>
        </is>
      </c>
      <c r="B15" s="5" t="n">
        <v>-663416</v>
      </c>
      <c r="C15" s="6" t="n">
        <v>260</v>
      </c>
      <c r="D15" s="5" t="n">
        <v>1242280</v>
      </c>
      <c r="E15" s="5" t="n">
        <v>-4599242</v>
      </c>
      <c r="F15" s="5" t="n">
        <v>2774485</v>
      </c>
      <c r="G15" s="5" t="n">
        <v>-8119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t>
        </is>
      </c>
      <c r="B17" s="5" t="n">
        <v>28549</v>
      </c>
      <c r="C17" s="4" t="inlineStr">
        <is>
          <t xml:space="preserve"> </t>
        </is>
      </c>
      <c r="D17" s="5" t="n">
        <v>28549</v>
      </c>
      <c r="E17" s="4" t="inlineStr">
        <is>
          <t xml:space="preserve"> </t>
        </is>
      </c>
      <c r="F17" s="4" t="inlineStr">
        <is>
          <t xml:space="preserve"> </t>
        </is>
      </c>
      <c r="G17" s="4" t="inlineStr">
        <is>
          <t xml:space="preserve"> </t>
        </is>
      </c>
    </row>
    <row r="18">
      <c r="A18" s="4" t="inlineStr">
        <is>
          <t>Issuance of treasury stock under employee stock plans (in shares)</t>
        </is>
      </c>
      <c r="B18" s="4" t="inlineStr">
        <is>
          <t xml:space="preserve"> </t>
        </is>
      </c>
      <c r="C18" s="5" t="n">
        <v>5</v>
      </c>
      <c r="D18" s="4" t="inlineStr">
        <is>
          <t xml:space="preserve"> </t>
        </is>
      </c>
      <c r="E18" s="4" t="inlineStr">
        <is>
          <t xml:space="preserve"> </t>
        </is>
      </c>
      <c r="F18" s="4" t="inlineStr">
        <is>
          <t xml:space="preserve"> </t>
        </is>
      </c>
      <c r="G18" s="4" t="inlineStr">
        <is>
          <t xml:space="preserve"> </t>
        </is>
      </c>
    </row>
    <row r="19">
      <c r="A19" s="4" t="inlineStr">
        <is>
          <t>Issuance of treasury stock under employee stock plans</t>
        </is>
      </c>
      <c r="B19" s="5" t="n">
        <v>-1178</v>
      </c>
      <c r="C19" s="6" t="n">
        <v>1</v>
      </c>
      <c r="D19" s="5" t="n">
        <v>-1540</v>
      </c>
      <c r="E19" s="5" t="n">
        <v>361</v>
      </c>
      <c r="F19" s="4" t="inlineStr">
        <is>
          <t xml:space="preserve"> </t>
        </is>
      </c>
      <c r="G19" s="4" t="inlineStr">
        <is>
          <t xml:space="preserve"> </t>
        </is>
      </c>
    </row>
    <row r="20">
      <c r="A20" s="4" t="inlineStr">
        <is>
          <t>Repurchases of common stock (in shares)</t>
        </is>
      </c>
      <c r="B20" s="4" t="inlineStr">
        <is>
          <t xml:space="preserve"> </t>
        </is>
      </c>
      <c r="C20" s="5" t="n">
        <v>-735</v>
      </c>
      <c r="D20" s="4" t="inlineStr">
        <is>
          <t xml:space="preserve"> </t>
        </is>
      </c>
      <c r="E20" s="4" t="inlineStr">
        <is>
          <t xml:space="preserve"> </t>
        </is>
      </c>
      <c r="F20" s="4" t="inlineStr">
        <is>
          <t xml:space="preserve"> </t>
        </is>
      </c>
      <c r="G20" s="4" t="inlineStr">
        <is>
          <t xml:space="preserve"> </t>
        </is>
      </c>
    </row>
    <row r="21">
      <c r="A21" s="4" t="inlineStr">
        <is>
          <t>Repurchases of common stock</t>
        </is>
      </c>
      <c r="B21" s="5" t="n">
        <v>-282431</v>
      </c>
      <c r="C21" s="6" t="n">
        <v>-8</v>
      </c>
      <c r="D21" s="4" t="inlineStr">
        <is>
          <t xml:space="preserve"> </t>
        </is>
      </c>
      <c r="E21" s="5" t="n">
        <v>-282423</v>
      </c>
      <c r="F21" s="4" t="inlineStr">
        <is>
          <t xml:space="preserve"> </t>
        </is>
      </c>
      <c r="G21" s="4" t="inlineStr">
        <is>
          <t xml:space="preserve"> </t>
        </is>
      </c>
    </row>
    <row r="22">
      <c r="A22" s="4" t="inlineStr">
        <is>
          <t>Net income</t>
        </is>
      </c>
      <c r="B22" s="5" t="n">
        <v>93500</v>
      </c>
      <c r="C22" s="4" t="inlineStr">
        <is>
          <t xml:space="preserve"> </t>
        </is>
      </c>
      <c r="D22" s="4" t="inlineStr">
        <is>
          <t xml:space="preserve"> </t>
        </is>
      </c>
      <c r="E22" s="4" t="inlineStr">
        <is>
          <t xml:space="preserve"> </t>
        </is>
      </c>
      <c r="F22" s="5" t="n">
        <v>93500</v>
      </c>
      <c r="G22" s="4" t="inlineStr">
        <is>
          <t xml:space="preserve"> </t>
        </is>
      </c>
    </row>
    <row r="23">
      <c r="A23" s="4" t="inlineStr">
        <is>
          <t>Foreign currency translation adjustments</t>
        </is>
      </c>
      <c r="B23" s="5" t="n">
        <v>-22496</v>
      </c>
      <c r="C23" s="4" t="inlineStr">
        <is>
          <t xml:space="preserve"> </t>
        </is>
      </c>
      <c r="D23" s="4" t="inlineStr">
        <is>
          <t xml:space="preserve"> </t>
        </is>
      </c>
      <c r="E23" s="4" t="inlineStr">
        <is>
          <t xml:space="preserve"> </t>
        </is>
      </c>
      <c r="F23" s="4" t="inlineStr">
        <is>
          <t xml:space="preserve"> </t>
        </is>
      </c>
      <c r="G23" s="5" t="n">
        <v>-22496</v>
      </c>
    </row>
    <row r="24">
      <c r="A24" s="4" t="inlineStr">
        <is>
          <t>Ending Balance (in shares) at Jun. 30, 2022</t>
        </is>
      </c>
      <c r="B24" s="4" t="inlineStr">
        <is>
          <t xml:space="preserve"> </t>
        </is>
      </c>
      <c r="C24" s="5" t="n">
        <v>25252</v>
      </c>
      <c r="D24" s="4" t="inlineStr">
        <is>
          <t xml:space="preserve"> </t>
        </is>
      </c>
      <c r="E24" s="4" t="inlineStr">
        <is>
          <t xml:space="preserve"> </t>
        </is>
      </c>
      <c r="F24" s="4" t="inlineStr">
        <is>
          <t xml:space="preserve"> </t>
        </is>
      </c>
      <c r="G24" s="4" t="inlineStr">
        <is>
          <t xml:space="preserve"> </t>
        </is>
      </c>
    </row>
    <row r="25">
      <c r="A25" s="4" t="inlineStr">
        <is>
          <t>Ending Balance at Jun. 30, 2022</t>
        </is>
      </c>
      <c r="B25" s="5" t="n">
        <v>-847472</v>
      </c>
      <c r="C25" s="6" t="n">
        <v>253</v>
      </c>
      <c r="D25" s="5" t="n">
        <v>1269289</v>
      </c>
      <c r="E25" s="5" t="n">
        <v>-4881304</v>
      </c>
      <c r="F25" s="5" t="n">
        <v>2867985</v>
      </c>
      <c r="G25" s="5" t="n">
        <v>-103695</v>
      </c>
    </row>
    <row r="26">
      <c r="A26" s="4" t="inlineStr">
        <is>
          <t>Beginning Balance (in shares) at Sep. 30, 2022</t>
        </is>
      </c>
      <c r="B26" s="4" t="inlineStr">
        <is>
          <t xml:space="preserve"> </t>
        </is>
      </c>
      <c r="C26" s="5" t="n">
        <v>25154</v>
      </c>
      <c r="D26" s="4" t="inlineStr">
        <is>
          <t xml:space="preserve"> </t>
        </is>
      </c>
      <c r="E26" s="4" t="inlineStr">
        <is>
          <t xml:space="preserve"> </t>
        </is>
      </c>
      <c r="F26" s="4" t="inlineStr">
        <is>
          <t xml:space="preserve"> </t>
        </is>
      </c>
      <c r="G26" s="4" t="inlineStr">
        <is>
          <t xml:space="preserve"> </t>
        </is>
      </c>
    </row>
    <row r="27">
      <c r="A27" s="4" t="inlineStr">
        <is>
          <t>Beginning Balance at Sep. 30, 2022</t>
        </is>
      </c>
      <c r="B27" s="5" t="n">
        <v>-801947</v>
      </c>
      <c r="C27" s="6" t="n">
        <v>252</v>
      </c>
      <c r="D27" s="5" t="n">
        <v>1299588</v>
      </c>
      <c r="E27" s="5" t="n">
        <v>-4935769</v>
      </c>
      <c r="F27" s="5" t="n">
        <v>2958684</v>
      </c>
      <c r="G27" s="5" t="n">
        <v>-12470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t>
        </is>
      </c>
      <c r="B29" s="5" t="n">
        <v>89750</v>
      </c>
      <c r="C29" s="4" t="inlineStr">
        <is>
          <t xml:space="preserve"> </t>
        </is>
      </c>
      <c r="D29" s="5" t="n">
        <v>89750</v>
      </c>
      <c r="E29" s="4" t="inlineStr">
        <is>
          <t xml:space="preserve"> </t>
        </is>
      </c>
      <c r="F29" s="4" t="inlineStr">
        <is>
          <t xml:space="preserve"> </t>
        </is>
      </c>
      <c r="G29" s="4" t="inlineStr">
        <is>
          <t xml:space="preserve"> </t>
        </is>
      </c>
    </row>
    <row r="30">
      <c r="A30" s="4" t="inlineStr">
        <is>
          <t>Issuance of treasury stock under employee stock plans (in shares)</t>
        </is>
      </c>
      <c r="B30" s="4" t="inlineStr">
        <is>
          <t xml:space="preserve"> </t>
        </is>
      </c>
      <c r="C30" s="5" t="n">
        <v>218</v>
      </c>
      <c r="D30" s="4" t="inlineStr">
        <is>
          <t xml:space="preserve"> </t>
        </is>
      </c>
      <c r="E30" s="4" t="inlineStr">
        <is>
          <t xml:space="preserve"> </t>
        </is>
      </c>
      <c r="F30" s="4" t="inlineStr">
        <is>
          <t xml:space="preserve"> </t>
        </is>
      </c>
      <c r="G30" s="4" t="inlineStr">
        <is>
          <t xml:space="preserve"> </t>
        </is>
      </c>
    </row>
    <row r="31">
      <c r="A31" s="4" t="inlineStr">
        <is>
          <t>Issuance of treasury stock under employee stock plans</t>
        </is>
      </c>
      <c r="B31" s="5" t="n">
        <v>-59829</v>
      </c>
      <c r="C31" s="6" t="n">
        <v>2</v>
      </c>
      <c r="D31" s="5" t="n">
        <v>-76948</v>
      </c>
      <c r="E31" s="5" t="n">
        <v>17117</v>
      </c>
      <c r="F31" s="4" t="inlineStr">
        <is>
          <t xml:space="preserve"> </t>
        </is>
      </c>
      <c r="G31" s="4" t="inlineStr">
        <is>
          <t xml:space="preserve"> </t>
        </is>
      </c>
    </row>
    <row r="32">
      <c r="A32" s="4" t="inlineStr">
        <is>
          <t>Repurchases of common stock (in shares)</t>
        </is>
      </c>
      <c r="B32" s="4" t="inlineStr">
        <is>
          <t xml:space="preserve"> </t>
        </is>
      </c>
      <c r="C32" s="5" t="n">
        <v>-480</v>
      </c>
      <c r="D32" s="4" t="inlineStr">
        <is>
          <t xml:space="preserve"> </t>
        </is>
      </c>
      <c r="E32" s="4" t="inlineStr">
        <is>
          <t xml:space="preserve"> </t>
        </is>
      </c>
      <c r="F32" s="4" t="inlineStr">
        <is>
          <t xml:space="preserve"> </t>
        </is>
      </c>
      <c r="G32" s="4" t="inlineStr">
        <is>
          <t xml:space="preserve"> </t>
        </is>
      </c>
    </row>
    <row r="33">
      <c r="A33" s="4" t="inlineStr">
        <is>
          <t>Repurchases of common stock</t>
        </is>
      </c>
      <c r="B33" s="5" t="n">
        <v>-289906</v>
      </c>
      <c r="C33" s="6" t="n">
        <v>-5</v>
      </c>
      <c r="D33" s="4" t="inlineStr">
        <is>
          <t xml:space="preserve"> </t>
        </is>
      </c>
      <c r="E33" s="5" t="n">
        <v>-289901</v>
      </c>
      <c r="F33" s="4" t="inlineStr">
        <is>
          <t xml:space="preserve"> </t>
        </is>
      </c>
      <c r="G33" s="4" t="inlineStr">
        <is>
          <t xml:space="preserve"> </t>
        </is>
      </c>
    </row>
    <row r="34">
      <c r="A34" s="4" t="inlineStr">
        <is>
          <t>Net income</t>
        </is>
      </c>
      <c r="B34" s="5" t="n">
        <v>327951</v>
      </c>
      <c r="C34" s="4" t="inlineStr">
        <is>
          <t xml:space="preserve"> </t>
        </is>
      </c>
      <c r="D34" s="4" t="inlineStr">
        <is>
          <t xml:space="preserve"> </t>
        </is>
      </c>
      <c r="E34" s="4" t="inlineStr">
        <is>
          <t xml:space="preserve"> </t>
        </is>
      </c>
      <c r="F34" s="5" t="n">
        <v>327951</v>
      </c>
      <c r="G34" s="4" t="inlineStr">
        <is>
          <t xml:space="preserve"> </t>
        </is>
      </c>
    </row>
    <row r="35">
      <c r="A35" s="4" t="inlineStr">
        <is>
          <t>Foreign currency translation adjustments</t>
        </is>
      </c>
      <c r="B35" s="5" t="n">
        <v>30005</v>
      </c>
      <c r="C35" s="4" t="inlineStr">
        <is>
          <t xml:space="preserve"> </t>
        </is>
      </c>
      <c r="D35" s="4" t="inlineStr">
        <is>
          <t xml:space="preserve"> </t>
        </is>
      </c>
      <c r="E35" s="4" t="inlineStr">
        <is>
          <t xml:space="preserve"> </t>
        </is>
      </c>
      <c r="F35" s="4" t="inlineStr">
        <is>
          <t xml:space="preserve"> </t>
        </is>
      </c>
      <c r="G35" s="5" t="n">
        <v>30005</v>
      </c>
    </row>
    <row r="36">
      <c r="A36" s="4" t="inlineStr">
        <is>
          <t>Ending Balance (in shares) at Jun. 30, 2023</t>
        </is>
      </c>
      <c r="B36" s="4" t="inlineStr">
        <is>
          <t xml:space="preserve"> </t>
        </is>
      </c>
      <c r="C36" s="5" t="n">
        <v>24892</v>
      </c>
      <c r="D36" s="4" t="inlineStr">
        <is>
          <t xml:space="preserve"> </t>
        </is>
      </c>
      <c r="E36" s="4" t="inlineStr">
        <is>
          <t xml:space="preserve"> </t>
        </is>
      </c>
      <c r="F36" s="4" t="inlineStr">
        <is>
          <t xml:space="preserve"> </t>
        </is>
      </c>
      <c r="G36" s="4" t="inlineStr">
        <is>
          <t xml:space="preserve"> </t>
        </is>
      </c>
    </row>
    <row r="37">
      <c r="A37" s="4" t="inlineStr">
        <is>
          <t>Ending Balance at Jun. 30, 2023</t>
        </is>
      </c>
      <c r="B37" s="5" t="n">
        <v>-703976</v>
      </c>
      <c r="C37" s="6" t="n">
        <v>249</v>
      </c>
      <c r="D37" s="5" t="n">
        <v>1312390</v>
      </c>
      <c r="E37" s="5" t="n">
        <v>-5208553</v>
      </c>
      <c r="F37" s="5" t="n">
        <v>3286635</v>
      </c>
      <c r="G37" s="5" t="n">
        <v>-94697</v>
      </c>
    </row>
    <row r="38">
      <c r="A38" s="4" t="inlineStr">
        <is>
          <t>Beginning Balance (in shares) at Mar. 31, 2023</t>
        </is>
      </c>
      <c r="B38" s="4" t="inlineStr">
        <is>
          <t xml:space="preserve"> </t>
        </is>
      </c>
      <c r="C38" s="5" t="n">
        <v>25016</v>
      </c>
      <c r="D38" s="4" t="inlineStr">
        <is>
          <t xml:space="preserve"> </t>
        </is>
      </c>
      <c r="E38" s="4" t="inlineStr">
        <is>
          <t xml:space="preserve"> </t>
        </is>
      </c>
      <c r="F38" s="4" t="inlineStr">
        <is>
          <t xml:space="preserve"> </t>
        </is>
      </c>
      <c r="G38" s="4" t="inlineStr">
        <is>
          <t xml:space="preserve"> </t>
        </is>
      </c>
    </row>
    <row r="39">
      <c r="A39" s="4" t="inlineStr">
        <is>
          <t>Beginning Balance at Mar. 31, 2023</t>
        </is>
      </c>
      <c r="B39" s="5" t="n">
        <v>-770793</v>
      </c>
      <c r="C39" s="6" t="n">
        <v>250</v>
      </c>
      <c r="D39" s="5" t="n">
        <v>1281270</v>
      </c>
      <c r="E39" s="5" t="n">
        <v>-5110421</v>
      </c>
      <c r="F39" s="5" t="n">
        <v>3157877</v>
      </c>
      <c r="G39" s="5" t="n">
        <v>-9976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t>
        </is>
      </c>
      <c r="B41" s="5" t="n">
        <v>32995</v>
      </c>
      <c r="C41" s="4" t="inlineStr">
        <is>
          <t xml:space="preserve"> </t>
        </is>
      </c>
      <c r="D41" s="5" t="n">
        <v>32995</v>
      </c>
      <c r="E41" s="4" t="inlineStr">
        <is>
          <t xml:space="preserve"> </t>
        </is>
      </c>
      <c r="F41" s="4" t="inlineStr">
        <is>
          <t xml:space="preserve"> </t>
        </is>
      </c>
      <c r="G41" s="4" t="inlineStr">
        <is>
          <t xml:space="preserve"> </t>
        </is>
      </c>
    </row>
    <row r="42">
      <c r="A42" s="4" t="inlineStr">
        <is>
          <t>Issuance of treasury stock under employee stock plans (in shares)</t>
        </is>
      </c>
      <c r="B42" s="4" t="inlineStr">
        <is>
          <t xml:space="preserve"> </t>
        </is>
      </c>
      <c r="C42" s="5" t="n">
        <v>6</v>
      </c>
      <c r="D42" s="4" t="inlineStr">
        <is>
          <t xml:space="preserve"> </t>
        </is>
      </c>
      <c r="E42" s="4" t="inlineStr">
        <is>
          <t xml:space="preserve"> </t>
        </is>
      </c>
      <c r="F42" s="4" t="inlineStr">
        <is>
          <t xml:space="preserve"> </t>
        </is>
      </c>
      <c r="G42" s="4" t="inlineStr">
        <is>
          <t xml:space="preserve"> </t>
        </is>
      </c>
    </row>
    <row r="43">
      <c r="A43" s="4" t="inlineStr">
        <is>
          <t>Issuance of treasury stock under employee stock plans</t>
        </is>
      </c>
      <c r="B43" s="5" t="n">
        <v>-1373</v>
      </c>
      <c r="C43" s="6" t="n">
        <v>0</v>
      </c>
      <c r="D43" s="5" t="n">
        <v>-1875</v>
      </c>
      <c r="E43" s="5" t="n">
        <v>502</v>
      </c>
      <c r="F43" s="4" t="inlineStr">
        <is>
          <t xml:space="preserve"> </t>
        </is>
      </c>
      <c r="G43" s="4" t="inlineStr">
        <is>
          <t xml:space="preserve"> </t>
        </is>
      </c>
    </row>
    <row r="44">
      <c r="A44" s="4" t="inlineStr">
        <is>
          <t>Repurchases of common stock (in shares)</t>
        </is>
      </c>
      <c r="B44" s="4" t="inlineStr">
        <is>
          <t xml:space="preserve"> </t>
        </is>
      </c>
      <c r="C44" s="5" t="n">
        <v>-130</v>
      </c>
      <c r="D44" s="4" t="inlineStr">
        <is>
          <t xml:space="preserve"> </t>
        </is>
      </c>
      <c r="E44" s="4" t="inlineStr">
        <is>
          <t xml:space="preserve"> </t>
        </is>
      </c>
      <c r="F44" s="4" t="inlineStr">
        <is>
          <t xml:space="preserve"> </t>
        </is>
      </c>
      <c r="G44" s="4" t="inlineStr">
        <is>
          <t xml:space="preserve"> </t>
        </is>
      </c>
    </row>
    <row r="45">
      <c r="A45" s="4" t="inlineStr">
        <is>
          <t>Repurchases of common stock</t>
        </is>
      </c>
      <c r="B45" s="5" t="n">
        <v>-98635</v>
      </c>
      <c r="C45" s="6" t="n">
        <v>-1</v>
      </c>
      <c r="D45" s="4" t="inlineStr">
        <is>
          <t xml:space="preserve"> </t>
        </is>
      </c>
      <c r="E45" s="5" t="n">
        <v>-98634</v>
      </c>
      <c r="F45" s="4" t="inlineStr">
        <is>
          <t xml:space="preserve"> </t>
        </is>
      </c>
      <c r="G45" s="4" t="inlineStr">
        <is>
          <t xml:space="preserve"> </t>
        </is>
      </c>
    </row>
    <row r="46">
      <c r="A46" s="4" t="inlineStr">
        <is>
          <t>Net income</t>
        </is>
      </c>
      <c r="B46" s="5" t="n">
        <v>128758</v>
      </c>
      <c r="C46" s="4" t="inlineStr">
        <is>
          <t xml:space="preserve"> </t>
        </is>
      </c>
      <c r="D46" s="4" t="inlineStr">
        <is>
          <t xml:space="preserve"> </t>
        </is>
      </c>
      <c r="E46" s="4" t="inlineStr">
        <is>
          <t xml:space="preserve"> </t>
        </is>
      </c>
      <c r="F46" s="5" t="n">
        <v>128758</v>
      </c>
      <c r="G46" s="4" t="inlineStr">
        <is>
          <t xml:space="preserve"> </t>
        </is>
      </c>
    </row>
    <row r="47">
      <c r="A47" s="4" t="inlineStr">
        <is>
          <t>Foreign currency translation adjustments</t>
        </is>
      </c>
      <c r="B47" s="5" t="n">
        <v>5072</v>
      </c>
      <c r="C47" s="4" t="inlineStr">
        <is>
          <t xml:space="preserve"> </t>
        </is>
      </c>
      <c r="D47" s="4" t="inlineStr">
        <is>
          <t xml:space="preserve"> </t>
        </is>
      </c>
      <c r="E47" s="4" t="inlineStr">
        <is>
          <t xml:space="preserve"> </t>
        </is>
      </c>
      <c r="F47" s="4" t="inlineStr">
        <is>
          <t xml:space="preserve"> </t>
        </is>
      </c>
      <c r="G47" s="5" t="n">
        <v>5072</v>
      </c>
    </row>
    <row r="48">
      <c r="A48" s="4" t="inlineStr">
        <is>
          <t>Ending Balance (in shares) at Jun. 30, 2023</t>
        </is>
      </c>
      <c r="B48" s="4" t="inlineStr">
        <is>
          <t xml:space="preserve"> </t>
        </is>
      </c>
      <c r="C48" s="5" t="n">
        <v>24892</v>
      </c>
      <c r="D48" s="4" t="inlineStr">
        <is>
          <t xml:space="preserve"> </t>
        </is>
      </c>
      <c r="E48" s="4" t="inlineStr">
        <is>
          <t xml:space="preserve"> </t>
        </is>
      </c>
      <c r="F48" s="4" t="inlineStr">
        <is>
          <t xml:space="preserve"> </t>
        </is>
      </c>
      <c r="G48" s="4" t="inlineStr">
        <is>
          <t xml:space="preserve"> </t>
        </is>
      </c>
    </row>
    <row r="49">
      <c r="A49" s="4" t="inlineStr">
        <is>
          <t>Ending Balance at Jun. 30, 2023</t>
        </is>
      </c>
      <c r="B49" s="6" t="n">
        <v>-703976</v>
      </c>
      <c r="C49" s="6" t="n">
        <v>249</v>
      </c>
      <c r="D49" s="6" t="n">
        <v>1312390</v>
      </c>
      <c r="E49" s="6" t="n">
        <v>-5208553</v>
      </c>
      <c r="F49" s="6" t="n">
        <v>3286635</v>
      </c>
      <c r="G49" s="6" t="n">
        <v>-946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27951</v>
      </c>
      <c r="C4" s="6" t="n">
        <v>28284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642</v>
      </c>
      <c r="C6" s="5" t="n">
        <v>15819</v>
      </c>
    </row>
    <row r="7">
      <c r="A7" s="4" t="inlineStr">
        <is>
          <t>Share-based compensation</t>
        </is>
      </c>
      <c r="B7" s="5" t="n">
        <v>89750</v>
      </c>
      <c r="C7" s="5" t="n">
        <v>86363</v>
      </c>
    </row>
    <row r="8">
      <c r="A8" s="4" t="inlineStr">
        <is>
          <t>Deferred income taxes</t>
        </is>
      </c>
      <c r="B8" s="5" t="n">
        <v>-37795</v>
      </c>
      <c r="C8" s="5" t="n">
        <v>1825</v>
      </c>
    </row>
    <row r="9">
      <c r="A9" s="4" t="inlineStr">
        <is>
          <t>Net (gain) loss on marketable securities</t>
        </is>
      </c>
      <c r="B9" s="5" t="n">
        <v>-3854</v>
      </c>
      <c r="C9" s="5" t="n">
        <v>7985</v>
      </c>
    </row>
    <row r="10">
      <c r="A10" s="4" t="inlineStr">
        <is>
          <t>Non-cash operating lease costs</t>
        </is>
      </c>
      <c r="B10" s="5" t="n">
        <v>11215</v>
      </c>
      <c r="C10" s="5" t="n">
        <v>12094</v>
      </c>
    </row>
    <row r="11">
      <c r="A11" s="4" t="inlineStr">
        <is>
          <t>Provision for doubtful accounts</t>
        </is>
      </c>
      <c r="B11" s="5" t="n">
        <v>1106</v>
      </c>
      <c r="C11" s="5" t="n">
        <v>975</v>
      </c>
    </row>
    <row r="12">
      <c r="A12" s="4" t="inlineStr">
        <is>
          <t>Gain (Loss) on Disposition of Assets</t>
        </is>
      </c>
      <c r="B12" s="5" t="n">
        <v>1941</v>
      </c>
      <c r="C12" s="5" t="n">
        <v>0</v>
      </c>
    </row>
    <row r="13">
      <c r="A13" s="4" t="inlineStr">
        <is>
          <t>Net loss on sales and abandonment of property and equipment</t>
        </is>
      </c>
      <c r="B13" s="5" t="n">
        <v>555</v>
      </c>
      <c r="C13" s="5" t="n">
        <v>210</v>
      </c>
    </row>
    <row r="14">
      <c r="A14" s="3" t="inlineStr">
        <is>
          <t>Changes in operating assets and liabilities:</t>
        </is>
      </c>
      <c r="B14" s="4" t="inlineStr">
        <is>
          <t xml:space="preserve"> </t>
        </is>
      </c>
      <c r="C14" s="4" t="inlineStr">
        <is>
          <t xml:space="preserve"> </t>
        </is>
      </c>
    </row>
    <row r="15">
      <c r="A15" s="4" t="inlineStr">
        <is>
          <t>Accounts receivable</t>
        </is>
      </c>
      <c r="B15" s="5" t="n">
        <v>-65005</v>
      </c>
      <c r="C15" s="5" t="n">
        <v>12134</v>
      </c>
    </row>
    <row r="16">
      <c r="A16" s="4" t="inlineStr">
        <is>
          <t>Prepaid expenses and other assets</t>
        </is>
      </c>
      <c r="B16" s="5" t="n">
        <v>-1487</v>
      </c>
      <c r="C16" s="5" t="n">
        <v>4945</v>
      </c>
    </row>
    <row r="17">
      <c r="A17" s="4" t="inlineStr">
        <is>
          <t>Accounts payable</t>
        </is>
      </c>
      <c r="B17" s="5" t="n">
        <v>-62</v>
      </c>
      <c r="C17" s="5" t="n">
        <v>-2978</v>
      </c>
    </row>
    <row r="18">
      <c r="A18" s="4" t="inlineStr">
        <is>
          <t>Accrued compensation and employee benefits</t>
        </is>
      </c>
      <c r="B18" s="5" t="n">
        <v>-14931</v>
      </c>
      <c r="C18" s="5" t="n">
        <v>-22355</v>
      </c>
    </row>
    <row r="19">
      <c r="A19" s="4" t="inlineStr">
        <is>
          <t>Other liabilities</t>
        </is>
      </c>
      <c r="B19" s="5" t="n">
        <v>-20242</v>
      </c>
      <c r="C19" s="5" t="n">
        <v>-33166</v>
      </c>
    </row>
    <row r="20">
      <c r="A20" s="4" t="inlineStr">
        <is>
          <t>Deferred revenue</t>
        </is>
      </c>
      <c r="B20" s="5" t="n">
        <v>7964</v>
      </c>
      <c r="C20" s="5" t="n">
        <v>-2069</v>
      </c>
    </row>
    <row r="21">
      <c r="A21" s="4" t="inlineStr">
        <is>
          <t>Net cash provided by operating activities</t>
        </is>
      </c>
      <c r="B21" s="5" t="n">
        <v>304866</v>
      </c>
      <c r="C21" s="5" t="n">
        <v>364624</v>
      </c>
    </row>
    <row r="22">
      <c r="A22" s="3" t="inlineStr">
        <is>
          <t>Cash flows from investing activities:</t>
        </is>
      </c>
      <c r="B22" s="4" t="inlineStr">
        <is>
          <t xml:space="preserve"> </t>
        </is>
      </c>
      <c r="C22" s="4" t="inlineStr">
        <is>
          <t xml:space="preserve"> </t>
        </is>
      </c>
    </row>
    <row r="23">
      <c r="A23" s="4" t="inlineStr">
        <is>
          <t>Purchases of property and equipment</t>
        </is>
      </c>
      <c r="B23" s="5" t="n">
        <v>-3169</v>
      </c>
      <c r="C23" s="5" t="n">
        <v>-5232</v>
      </c>
    </row>
    <row r="24">
      <c r="A24" s="4" t="inlineStr">
        <is>
          <t>Proceeds from sales of marketable securities</t>
        </is>
      </c>
      <c r="B24" s="5" t="n">
        <v>4969</v>
      </c>
      <c r="C24" s="5" t="n">
        <v>6575</v>
      </c>
    </row>
    <row r="25">
      <c r="A25" s="4" t="inlineStr">
        <is>
          <t>Purchases of marketable securities</t>
        </is>
      </c>
      <c r="B25" s="5" t="n">
        <v>-8648</v>
      </c>
      <c r="C25" s="5" t="n">
        <v>-8022</v>
      </c>
    </row>
    <row r="26">
      <c r="A26" s="4" t="inlineStr">
        <is>
          <t>Proceeds from product line asset sales, net of cash transferred</t>
        </is>
      </c>
      <c r="B26" s="5" t="n">
        <v>-6126</v>
      </c>
      <c r="C26" s="5" t="n">
        <v>2257</v>
      </c>
    </row>
    <row r="27">
      <c r="A27" s="4" t="inlineStr">
        <is>
          <t>Net cash used in investing activities</t>
        </is>
      </c>
      <c r="B27" s="5" t="n">
        <v>-12974</v>
      </c>
      <c r="C27" s="5" t="n">
        <v>-4422</v>
      </c>
    </row>
    <row r="28">
      <c r="A28" s="3" t="inlineStr">
        <is>
          <t>Cash flows from financing activities:</t>
        </is>
      </c>
      <c r="B28" s="4" t="inlineStr">
        <is>
          <t xml:space="preserve"> </t>
        </is>
      </c>
      <c r="C28" s="4" t="inlineStr">
        <is>
          <t xml:space="preserve"> </t>
        </is>
      </c>
    </row>
    <row r="29">
      <c r="A29" s="4" t="inlineStr">
        <is>
          <t>Proceeds from revolving line of credit and term loan</t>
        </is>
      </c>
      <c r="B29" s="5" t="n">
        <v>339000</v>
      </c>
      <c r="C29" s="5" t="n">
        <v>1010000</v>
      </c>
    </row>
    <row r="30">
      <c r="A30" s="4" t="inlineStr">
        <is>
          <t>Payments on revolving line of credit and term loan</t>
        </is>
      </c>
      <c r="B30" s="5" t="n">
        <v>-265250</v>
      </c>
      <c r="C30" s="5" t="n">
        <v>-855500</v>
      </c>
    </row>
    <row r="31">
      <c r="A31" s="4" t="inlineStr">
        <is>
          <t>Proceeds from issuance of senior notes</t>
        </is>
      </c>
      <c r="B31" s="5" t="n">
        <v>0</v>
      </c>
      <c r="C31" s="5" t="n">
        <v>550000</v>
      </c>
    </row>
    <row r="32">
      <c r="A32" s="4" t="inlineStr">
        <is>
          <t>Payments on debt issuance costs</t>
        </is>
      </c>
      <c r="B32" s="5" t="n">
        <v>0</v>
      </c>
      <c r="C32" s="5" t="n">
        <v>-8819</v>
      </c>
    </row>
    <row r="33">
      <c r="A33" s="4" t="inlineStr">
        <is>
          <t>Proceeds from issuance of treasury stock under employee stock plans</t>
        </is>
      </c>
      <c r="B33" s="5" t="n">
        <v>15615</v>
      </c>
      <c r="C33" s="5" t="n">
        <v>11117</v>
      </c>
    </row>
    <row r="34">
      <c r="A34" s="4" t="inlineStr">
        <is>
          <t>Taxes paid related to net share settlement of equity awards</t>
        </is>
      </c>
      <c r="B34" s="5" t="n">
        <v>-75443</v>
      </c>
      <c r="C34" s="5" t="n">
        <v>-49027</v>
      </c>
    </row>
    <row r="35">
      <c r="A35" s="4" t="inlineStr">
        <is>
          <t>Repurchases of common stock</t>
        </is>
      </c>
      <c r="B35" s="5" t="n">
        <v>-285158</v>
      </c>
      <c r="C35" s="5" t="n">
        <v>-1048027</v>
      </c>
    </row>
    <row r="36">
      <c r="A36" s="4" t="inlineStr">
        <is>
          <t>Net cash used in financing activities</t>
        </is>
      </c>
      <c r="B36" s="5" t="n">
        <v>-271236</v>
      </c>
      <c r="C36" s="5" t="n">
        <v>-390256</v>
      </c>
    </row>
    <row r="37">
      <c r="A37" s="4" t="inlineStr">
        <is>
          <t>Effect of exchange rate changes on cash</t>
        </is>
      </c>
      <c r="B37" s="5" t="n">
        <v>9164</v>
      </c>
      <c r="C37" s="5" t="n">
        <v>-10238</v>
      </c>
    </row>
    <row r="38">
      <c r="A38" s="4" t="inlineStr">
        <is>
          <t>Increase (decrease) in cash and cash equivalents</t>
        </is>
      </c>
      <c r="B38" s="5" t="n">
        <v>29820</v>
      </c>
      <c r="C38" s="5" t="n">
        <v>-40292</v>
      </c>
    </row>
    <row r="39">
      <c r="A39" s="4" t="inlineStr">
        <is>
          <t>Cash and cash equivalents, beginning of period</t>
        </is>
      </c>
      <c r="B39" s="5" t="n">
        <v>133202</v>
      </c>
      <c r="C39" s="5" t="n">
        <v>195354</v>
      </c>
    </row>
    <row r="40">
      <c r="A40" s="4" t="inlineStr">
        <is>
          <t>Cash and cash equivalents, end of period</t>
        </is>
      </c>
      <c r="B40" s="5" t="n">
        <v>163022</v>
      </c>
      <c r="C40" s="5" t="n">
        <v>155062</v>
      </c>
    </row>
    <row r="41">
      <c r="A41" s="3" t="inlineStr">
        <is>
          <t>Supplemental disclosures of cash flow information:</t>
        </is>
      </c>
      <c r="B41" s="4" t="inlineStr">
        <is>
          <t xml:space="preserve"> </t>
        </is>
      </c>
      <c r="C41" s="4" t="inlineStr">
        <is>
          <t xml:space="preserve"> </t>
        </is>
      </c>
    </row>
    <row r="42">
      <c r="A42" s="4" t="inlineStr">
        <is>
          <t>Cash paid for income taxes, net of refunds of $567 and $1,021 during the nine-month periods ended June 30, 2023 and 2022, respectively</t>
        </is>
      </c>
      <c r="B42" s="5" t="n">
        <v>107081</v>
      </c>
      <c r="C42" s="5" t="n">
        <v>45984</v>
      </c>
    </row>
    <row r="43">
      <c r="A43" s="4" t="inlineStr">
        <is>
          <t>Cash paid for interest</t>
        </is>
      </c>
      <c r="B43" s="5" t="n">
        <v>86122</v>
      </c>
      <c r="C43" s="5" t="n">
        <v>52058</v>
      </c>
    </row>
    <row r="44">
      <c r="A44" s="3" t="inlineStr">
        <is>
          <t>Supplemental disclosures of non-cash investing and financing activities:</t>
        </is>
      </c>
      <c r="B44" s="4" t="inlineStr">
        <is>
          <t xml:space="preserve"> </t>
        </is>
      </c>
      <c r="C44" s="4" t="inlineStr">
        <is>
          <t xml:space="preserve"> </t>
        </is>
      </c>
    </row>
    <row r="45">
      <c r="A45" s="4" t="inlineStr">
        <is>
          <t>Purchase of property and equipment included in accounts payable</t>
        </is>
      </c>
      <c r="B45" s="5" t="n">
        <v>53</v>
      </c>
      <c r="C45" s="5" t="n">
        <v>11</v>
      </c>
    </row>
    <row r="46">
      <c r="A46" s="4" t="inlineStr">
        <is>
          <t>Unsettled repurchases of common stock</t>
        </is>
      </c>
      <c r="B46" s="6" t="n">
        <v>4748</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Proceeds from Income Tax Refunds</t>
        </is>
      </c>
      <c r="B4" s="6" t="n">
        <v>567</v>
      </c>
      <c r="C4" s="6" t="n">
        <v>1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9 Months Ended</t>
        </is>
      </c>
    </row>
    <row r="2">
      <c r="B2" s="2" t="inlineStr">
        <is>
          <t>Jun. 30, 2023</t>
        </is>
      </c>
    </row>
    <row r="3">
      <c r="A3" s="3" t="inlineStr">
        <is>
          <t>Accounting Policies [Abstract]</t>
        </is>
      </c>
      <c r="B3" s="4" t="inlineStr">
        <is>
          <t xml:space="preserve"> </t>
        </is>
      </c>
    </row>
    <row r="4">
      <c r="A4" s="4" t="inlineStr">
        <is>
          <t>Nature of Business</t>
        </is>
      </c>
      <c r="B4" s="4" t="inlineStr">
        <is>
          <t>Nature of Business Fair Isaac Corporation Fair Isaac Corporation (NYSE: FICO) (together with its consolidated subsidiaries, the “Company,” which may also be referred to in this report as “we,” “us,” “our,” or “FICO”) is a leading applied analytics company. We were founded in 1956 on the premise that data, used intelligently, can improve business decisions. Today, FICO’s software and the widely used FICO ® Score operationalize analytics, enabling thousands of businesses in nearly 120 countries to uncover new opportunities, make timely decisions that matter, and execute them at scale. Most leading banks and credit card issuers rely on our solutions, as do insurers, retailers, telecommunications providers, automotive lenders, consumer reporting agencies, public agencies, and organizations in other industries. We also serve consumers through online services that enable people to access and understand their FICO ® Scores — the standard measure in the U.S. of consumer credit risk — empowering them to increase financial literacy and manage their financial health. 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fiscal year ended September 30, 2022. The interim financial information contained in this report is not necessarily indicative of the results to be expected for any other interim period or for the entire fiscal year. The condensed consolidated financial statements include the accounts of FICO and its subsidiaries. All intercompany accounts and transactions have been eliminated. Use of Estimates We make estimates and assumptions that affect the amounts reported in the financial statements and the disclosures made in the accompanying notes. For example, we use estimates in determining the appropriate levels of various accruals; variable considerations included in the transaction price and standalone selling price of each performance obligation for our customer contract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New Accounting Pronouncements Recent Accounting Pronouncements Not Yet Adopted In October 2021, the Financial Accounting Standards Board (“FASB”) issued Accounting Standards Update (“ASU”) No. 2021-08, “ Business Combinations (Topic 805): Accounting for Contract Assets and Contract Liabilities from Contracts with Customers ” (“ASU 2021-08”). ASU 2021-08 requires an acquirer in a business combination to recognize and measure contract assets and contract liabilities from acquired contracts using the revenue recognition guidance under Accounting Standards Codification Topic 606, Revenue from Contacts with Customers , in order to align the recognition of a contract liability with the definition of a performance obligation. The standard is effective for fiscal years beginning after December 15, 2022, including interim periods within those fiscal years, which means that it will be effective for our fiscal year beginning October 1, 2023. Early adoption is permitted. We do not believe that adoption of ASU 2021-08 will have a significant impact on our condensed consolidated financial statements. We do not expect that any other recently issued accounting pronouncements will have a significant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Our Level 1 assets were comprised of money market funds and certain marketable securities and our Level 1 liabilities included senior notes as of June 30, 2023 and September 30, 2022.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id not have any assets or liabilities that are valued using inputs identified under a Level 2 hierarchy as of June 30, 2023 and September 30, 2022.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id not have any assets or liabilities that are valued using inputs identified under a Level 3 hierarchy as of June 30, 2023 and September 30, 2022. The following tables represent financial assets that we measured at fair value on a recurring basis at June 30, 2023 and September 30, 2022: June 30, 2023 Active Markets for Fair Value as of (In thousands) Assets: Cash equivalents (1) $ 27,803 $ 27,803 Marketable securities (2) 32,047 32,047 Total $ 59,850 $ 59,850 September 30, 2022 Active Markets for Fair Value as of September 30, 2022 (In thousands) Assets: Cash equivalents (1) $ 19,314 $ 19,314 Marketable securities (2) 24,515 24,515 Total $ 43,829 $ 43,829 (1) Included in cash and cash equivalents on our condensed consolidated balance sheets at June 30, 2023 and September 30, 2022. Not included in these tables are cash deposits of $135.2 million and $113.9 million at June 30, 2023 and September 30, 2022, respectively. (2) Represents securities held under a supplemental retirement and savings plan for certain officers and senior management employees, which are distributed upon termination or retirement of the employees. Included in marketable securities on our condensed consolidated balance sheets at June 30, 2023 and September 30, 2022. See Note 7 for the fair value of our senior notes. There were no transfers between Level 1, Level 2, and Level 3 of the fair value hierarchy during the quarters and nine-month periods ended June 30,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7:38Z</dcterms:created>
  <dcterms:modified xmlns:dcterms="http://purl.org/dc/terms/" xmlns:xsi="http://www.w3.org/2001/XMLSchema-instance" xsi:type="dcterms:W3CDTF">2023-08-02T20:17:38Z</dcterms:modified>
</cp:coreProperties>
</file>